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venue" sheetId="9" state="visible" r:id="rId9"/>
    <sheet xmlns:r="http://schemas.openxmlformats.org/officeDocument/2006/relationships" name="Contract Assets And Liabilities" sheetId="10" state="visible" r:id="rId10"/>
    <sheet xmlns:r="http://schemas.openxmlformats.org/officeDocument/2006/relationships" name="Cash, Cash Equivalents And Rest" sheetId="11" state="visible" r:id="rId11"/>
    <sheet xmlns:r="http://schemas.openxmlformats.org/officeDocument/2006/relationships" name="Earnings Per Common Share (EPS)" sheetId="12" state="visible" r:id="rId12"/>
    <sheet xmlns:r="http://schemas.openxmlformats.org/officeDocument/2006/relationships" name="Income Taxes" sheetId="13" state="visible" r:id="rId13"/>
    <sheet xmlns:r="http://schemas.openxmlformats.org/officeDocument/2006/relationships" name="Goodwill and Intangible Assets" sheetId="14" state="visible" r:id="rId14"/>
    <sheet xmlns:r="http://schemas.openxmlformats.org/officeDocument/2006/relationships" name="Financial Commitment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hare-Based Compensation" sheetId="18" state="visible" r:id="rId18"/>
    <sheet xmlns:r="http://schemas.openxmlformats.org/officeDocument/2006/relationships" name="Employee Pension Plans" sheetId="19" state="visible" r:id="rId19"/>
    <sheet xmlns:r="http://schemas.openxmlformats.org/officeDocument/2006/relationships" name="Fair Value Measurements" sheetId="20" state="visible" r:id="rId20"/>
    <sheet xmlns:r="http://schemas.openxmlformats.org/officeDocument/2006/relationships" name="Variable Interest Entities" sheetId="21" state="visible" r:id="rId21"/>
    <sheet xmlns:r="http://schemas.openxmlformats.org/officeDocument/2006/relationships" name="Changes in Equity" sheetId="22" state="visible" r:id="rId22"/>
    <sheet xmlns:r="http://schemas.openxmlformats.org/officeDocument/2006/relationships" name="Other Comprehensive Income (Los" sheetId="23" state="visible" r:id="rId23"/>
    <sheet xmlns:r="http://schemas.openxmlformats.org/officeDocument/2006/relationships" name="Business Segments" sheetId="24" state="visible" r:id="rId24"/>
    <sheet xmlns:r="http://schemas.openxmlformats.org/officeDocument/2006/relationships" name="Revenue (Tables)" sheetId="25" state="visible" r:id="rId25"/>
    <sheet xmlns:r="http://schemas.openxmlformats.org/officeDocument/2006/relationships" name="Contract Assets And Liabiliti_2" sheetId="26" state="visible" r:id="rId26"/>
    <sheet xmlns:r="http://schemas.openxmlformats.org/officeDocument/2006/relationships" name="Cash, Cash Equivalents And Re_2" sheetId="27" state="visible" r:id="rId27"/>
    <sheet xmlns:r="http://schemas.openxmlformats.org/officeDocument/2006/relationships" name="Earnings Per Common Share (EP_2" sheetId="28" state="visible" r:id="rId28"/>
    <sheet xmlns:r="http://schemas.openxmlformats.org/officeDocument/2006/relationships" name="Goodwill and Intangible Assets " sheetId="29" state="visible" r:id="rId29"/>
    <sheet xmlns:r="http://schemas.openxmlformats.org/officeDocument/2006/relationships" name="Financial Commitments (Tables)" sheetId="30" state="visible" r:id="rId30"/>
    <sheet xmlns:r="http://schemas.openxmlformats.org/officeDocument/2006/relationships" name="Leases (Tables)" sheetId="31" state="visible" r:id="rId31"/>
    <sheet xmlns:r="http://schemas.openxmlformats.org/officeDocument/2006/relationships" name="Employee Pension Plans (Tables)" sheetId="32" state="visible" r:id="rId32"/>
    <sheet xmlns:r="http://schemas.openxmlformats.org/officeDocument/2006/relationships" name="Fair Value Measurements (Tables" sheetId="33" state="visible" r:id="rId33"/>
    <sheet xmlns:r="http://schemas.openxmlformats.org/officeDocument/2006/relationships" name="Changes in Equity (Tables)" sheetId="34" state="visible" r:id="rId34"/>
    <sheet xmlns:r="http://schemas.openxmlformats.org/officeDocument/2006/relationships" name="Other Comprehensive Income (L_2" sheetId="35" state="visible" r:id="rId35"/>
    <sheet xmlns:r="http://schemas.openxmlformats.org/officeDocument/2006/relationships" name="Business Segments (Tables)" sheetId="36" state="visible" r:id="rId36"/>
    <sheet xmlns:r="http://schemas.openxmlformats.org/officeDocument/2006/relationships" name="Revenue (Narrative) (Details)" sheetId="37" state="visible" r:id="rId37"/>
    <sheet xmlns:r="http://schemas.openxmlformats.org/officeDocument/2006/relationships" name="Revenue (Disaggregation Of Reve" sheetId="38" state="visible" r:id="rId38"/>
    <sheet xmlns:r="http://schemas.openxmlformats.org/officeDocument/2006/relationships" name="Revenue (Schedule Of Revenue By" sheetId="39" state="visible" r:id="rId39"/>
    <sheet xmlns:r="http://schemas.openxmlformats.org/officeDocument/2006/relationships" name="Contract Assets And Liabiliti_3" sheetId="40" state="visible" r:id="rId40"/>
    <sheet xmlns:r="http://schemas.openxmlformats.org/officeDocument/2006/relationships" name="Contract Assets And Liabiliti_4" sheetId="41" state="visible" r:id="rId41"/>
    <sheet xmlns:r="http://schemas.openxmlformats.org/officeDocument/2006/relationships" name="Contract Assets And Liabiliti_5" sheetId="42" state="visible" r:id="rId42"/>
    <sheet xmlns:r="http://schemas.openxmlformats.org/officeDocument/2006/relationships" name="Cash, Cash Equivalents And Re_3" sheetId="43" state="visible" r:id="rId43"/>
    <sheet xmlns:r="http://schemas.openxmlformats.org/officeDocument/2006/relationships" name="Earnings Per Common Share (EP_3" sheetId="44" state="visible" r:id="rId44"/>
    <sheet xmlns:r="http://schemas.openxmlformats.org/officeDocument/2006/relationships" name="Income Taxes (Narrative) (Detai"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Financial Commitments (Narrativ" sheetId="49" state="visible" r:id="rId49"/>
    <sheet xmlns:r="http://schemas.openxmlformats.org/officeDocument/2006/relationships" name="Financial Commitments (Long-Ter" sheetId="50" state="visible" r:id="rId50"/>
    <sheet xmlns:r="http://schemas.openxmlformats.org/officeDocument/2006/relationships" name="Financial Commitments (Reconcil" sheetId="51" state="visible" r:id="rId51"/>
    <sheet xmlns:r="http://schemas.openxmlformats.org/officeDocument/2006/relationships" name="Financial Commitments (Summary " sheetId="52" state="visible" r:id="rId52"/>
    <sheet xmlns:r="http://schemas.openxmlformats.org/officeDocument/2006/relationships" name="Leases (Narrative) (Details)" sheetId="53" state="visible" r:id="rId53"/>
    <sheet xmlns:r="http://schemas.openxmlformats.org/officeDocument/2006/relationships" name="Leases (Components of Lease Exp" sheetId="54" state="visible" r:id="rId54"/>
    <sheet xmlns:r="http://schemas.openxmlformats.org/officeDocument/2006/relationships" name="Leases (Supplemental Balance Sh" sheetId="55" state="visible" r:id="rId55"/>
    <sheet xmlns:r="http://schemas.openxmlformats.org/officeDocument/2006/relationships" name="Leases (Supplemental Cash Flow " sheetId="56" state="visible" r:id="rId56"/>
    <sheet xmlns:r="http://schemas.openxmlformats.org/officeDocument/2006/relationships" name="Leases (Maturity of Leases Liab" sheetId="57" state="visible" r:id="rId57"/>
    <sheet xmlns:r="http://schemas.openxmlformats.org/officeDocument/2006/relationships" name="Commitments and Contingencies (" sheetId="58" state="visible" r:id="rId58"/>
    <sheet xmlns:r="http://schemas.openxmlformats.org/officeDocument/2006/relationships" name="Share-Based Compensation (Narra" sheetId="59" state="visible" r:id="rId59"/>
    <sheet xmlns:r="http://schemas.openxmlformats.org/officeDocument/2006/relationships" name="Employee Pension Plans (Narrati" sheetId="60" state="visible" r:id="rId60"/>
    <sheet xmlns:r="http://schemas.openxmlformats.org/officeDocument/2006/relationships" name="Employee Pension Plans (Summary" sheetId="61" state="visible" r:id="rId61"/>
    <sheet xmlns:r="http://schemas.openxmlformats.org/officeDocument/2006/relationships" name="Fair Value Measurements (Narrat" sheetId="62" state="visible" r:id="rId62"/>
    <sheet xmlns:r="http://schemas.openxmlformats.org/officeDocument/2006/relationships" name="Fair Value Measurements (Assets" sheetId="63" state="visible" r:id="rId63"/>
    <sheet xmlns:r="http://schemas.openxmlformats.org/officeDocument/2006/relationships" name="Variable Interest Entities (Nar" sheetId="64" state="visible" r:id="rId64"/>
    <sheet xmlns:r="http://schemas.openxmlformats.org/officeDocument/2006/relationships" name="Changes in Equity (Schedule of " sheetId="65" state="visible" r:id="rId65"/>
    <sheet xmlns:r="http://schemas.openxmlformats.org/officeDocument/2006/relationships" name="Other Comprehensive Income (L_3" sheetId="66" state="visible" r:id="rId66"/>
    <sheet xmlns:r="http://schemas.openxmlformats.org/officeDocument/2006/relationships" name="Other Comprehensive Income (L_4" sheetId="67" state="visible" r:id="rId67"/>
    <sheet xmlns:r="http://schemas.openxmlformats.org/officeDocument/2006/relationships" name="Business Segments (Narrative) (" sheetId="68" state="visible" r:id="rId68"/>
    <sheet xmlns:r="http://schemas.openxmlformats.org/officeDocument/2006/relationships" name="Business Segments (Reportable S" sheetId="69" state="visible" r:id="rId69"/>
    <sheet xmlns:r="http://schemas.openxmlformats.org/officeDocument/2006/relationships" name="Business Segments (Reconciliati" sheetId="70" state="visible" r:id="rId70"/>
    <sheet xmlns:r="http://schemas.openxmlformats.org/officeDocument/2006/relationships" name="Business Segments (Total Assets" sheetId="71" state="visible" r:id="rId71"/>
  </sheets>
  <definedNames/>
  <calcPr calcId="124519" fullCalcOnLoad="1"/>
</workbook>
</file>

<file path=xl/sharedStrings.xml><?xml version="1.0" encoding="utf-8"?>
<sst xmlns="http://schemas.openxmlformats.org/spreadsheetml/2006/main" uniqueCount="700">
  <si>
    <t>Document and Entity Information - shares</t>
  </si>
  <si>
    <t>3 Months Ended</t>
  </si>
  <si>
    <t>Mar. 31, 2020</t>
  </si>
  <si>
    <t>Apr. 30, 2020</t>
  </si>
  <si>
    <t>Document and Entity Information [Abstract]</t>
  </si>
  <si>
    <t>Document Type</t>
  </si>
  <si>
    <t>10-Q</t>
  </si>
  <si>
    <t>Document Quarterly Report</t>
  </si>
  <si>
    <t>true</t>
  </si>
  <si>
    <t>Document Period End Date</t>
  </si>
  <si>
    <t>Mar. 31,
		2020</t>
  </si>
  <si>
    <t>Document Transition Report</t>
  </si>
  <si>
    <t>false</t>
  </si>
  <si>
    <t>Entity File Number</t>
  </si>
  <si>
    <t>1-6314</t>
  </si>
  <si>
    <t>Entity Registrant Name</t>
  </si>
  <si>
    <t>Tutor Perini Corporation</t>
  </si>
  <si>
    <t>Entity Incorporation, State or Country Code</t>
  </si>
  <si>
    <t>MA</t>
  </si>
  <si>
    <t>Entity Tax Identification Number</t>
  </si>
  <si>
    <t>04-1717070</t>
  </si>
  <si>
    <t>Entity Central Index Key</t>
  </si>
  <si>
    <t>0000077543</t>
  </si>
  <si>
    <t>Entity Address, Address Line One</t>
  </si>
  <si>
    <t>15901 OLDEN STREET</t>
  </si>
  <si>
    <t>Entity Address, City or Town</t>
  </si>
  <si>
    <t>SYLMAR</t>
  </si>
  <si>
    <t>Entity Address, State or Province</t>
  </si>
  <si>
    <t>CA</t>
  </si>
  <si>
    <t>Entity Address, Postal Zip Code</t>
  </si>
  <si>
    <t>91342-1093</t>
  </si>
  <si>
    <t>City Area Code</t>
  </si>
  <si>
    <t>818</t>
  </si>
  <si>
    <t>Local Phone Number</t>
  </si>
  <si>
    <t>362-8391</t>
  </si>
  <si>
    <t>Title of 12(b) Security</t>
  </si>
  <si>
    <t>Common Stock, $1.00 par value</t>
  </si>
  <si>
    <t>Trading Symbol</t>
  </si>
  <si>
    <t>TPC</t>
  </si>
  <si>
    <t>Security Exchange Name</t>
  </si>
  <si>
    <t>NYSE</t>
  </si>
  <si>
    <t>Amendment Flag</t>
  </si>
  <si>
    <t>Current Fiscal Year End Date</t>
  </si>
  <si>
    <t>--12-31</t>
  </si>
  <si>
    <t>Entity Current Reporting Status</t>
  </si>
  <si>
    <t>Yes</t>
  </si>
  <si>
    <t>Entity Filer Category</t>
  </si>
  <si>
    <t>Large Accelerated Filer</t>
  </si>
  <si>
    <t>Entity Small Business</t>
  </si>
  <si>
    <t>Entity Emerging Growth Company</t>
  </si>
  <si>
    <t>Entity Shell Company</t>
  </si>
  <si>
    <t>Entity Common Stock, Shares Outstanding</t>
  </si>
  <si>
    <t>Entity Interactive Data Current</t>
  </si>
  <si>
    <t>Document Fiscal Period Focus</t>
  </si>
  <si>
    <t>Q1</t>
  </si>
  <si>
    <t>Document Fiscal Year Focus</t>
  </si>
  <si>
    <t>2020</t>
  </si>
  <si>
    <t>CONDENSED CONSOLIDATED STATEMENTS OF OPERATIONS - USD ($) shares in Thousands, $ in Thousands</t>
  </si>
  <si>
    <t>Mar. 31, 2019</t>
  </si>
  <si>
    <t>REVENUE</t>
  </si>
  <si>
    <t>COST OF OPERATIONS</t>
  </si>
  <si>
    <t>GROSS PROFIT</t>
  </si>
  <si>
    <t>General and administrative expenses</t>
  </si>
  <si>
    <t>INCOME FROM CONSTRUCTION OPERATIONS</t>
  </si>
  <si>
    <t>Other income, net</t>
  </si>
  <si>
    <t>Interest expense</t>
  </si>
  <si>
    <t>INCOME BEFORE INCOME TAXES</t>
  </si>
  <si>
    <t>Income tax expense</t>
  </si>
  <si>
    <t>NET INCOME</t>
  </si>
  <si>
    <t>LESS: NET INCOME ATTRIBUTABLE TO NONCONTROLLING INTERESTS</t>
  </si>
  <si>
    <t>NET INCOME (LOSS) ATTRIBUTABLE TO TUTOR PERINI CORPORATION</t>
  </si>
  <si>
    <t>BASIC EARNINGS (LOSS) PER COMMON SHARE</t>
  </si>
  <si>
    <t>DILUTED EARNINGS (LOSS) PER COMMON SHARE</t>
  </si>
  <si>
    <t>WEIGHTED-AVERAGE COMMON SHARES OUTSTANDING:</t>
  </si>
  <si>
    <t>BASIC</t>
  </si>
  <si>
    <t>DILUTED</t>
  </si>
  <si>
    <t>CONDENSED CONSOLIDATED STATEMENTS OF COMPREHENSIVE INCOME - USD ($) $ in Thousands</t>
  </si>
  <si>
    <t>CONDENSED CONSOLIDATED STATEMENTS OF COMPREHENSIVE INCOME [Abstract]</t>
  </si>
  <si>
    <t>OTHER COMPREHENSIVE INCOME (LOSS), NET OF TAX:</t>
  </si>
  <si>
    <t>Defined benefit pension plan adjustments</t>
  </si>
  <si>
    <t>Foreign currency translation adjustments</t>
  </si>
  <si>
    <t>Unrealized gain in fair value of investments</t>
  </si>
  <si>
    <t>TOTAL OTHER COMPREHENSIVE INCOME (LOSS), NET OF TAX</t>
  </si>
  <si>
    <t>COMPREHENSIVE INCOME</t>
  </si>
  <si>
    <t>LESS: COMPREHENSIVE INCOME ATTRIBUTABLE TO NONCONTROLLING INTERESTS</t>
  </si>
  <si>
    <t>COMPREHENSIVE INCOME ATTRIBUTABLE TO TUTOR PERINI CORPORATION</t>
  </si>
  <si>
    <t>CONDENSED CONSOLIDATED BALANCE SHEETS - USD ($) $ in Thousands</t>
  </si>
  <si>
    <t>Dec. 31, 2019</t>
  </si>
  <si>
    <t>CURRENT ASSETS:</t>
  </si>
  <si>
    <t>Cash and cash equivalents ($86,126 and $103,850 related to variable interest entities ("VIEs"))</t>
  </si>
  <si>
    <t>Restricted cash</t>
  </si>
  <si>
    <t>Restricted investments</t>
  </si>
  <si>
    <t>Accounts receivable ($80,794 and $91,090 related to VIEs)</t>
  </si>
  <si>
    <t>Retainage receivable ($86,033 and $89,132 related to VIEs)</t>
  </si>
  <si>
    <t>Costs and estimated earnings in excess of billings ($30,739 and $22,764 related to VIEs)</t>
  </si>
  <si>
    <t>Other current assets ($55,458 and $58,128 related to VIEs)</t>
  </si>
  <si>
    <t>Total current assets</t>
  </si>
  <si>
    <t>PROPERTY AND EQUIPMENT ("P&amp;E"), net of accumulated depreciation of $401,805 and $388,147 (net P&amp;E of $41,474 and $49,919 related to VIEs)</t>
  </si>
  <si>
    <t>GOODWILL</t>
  </si>
  <si>
    <t>INTANGIBLE ASSETS, NET</t>
  </si>
  <si>
    <t>OTHER ASSETS</t>
  </si>
  <si>
    <t>TOTAL ASSETS</t>
  </si>
  <si>
    <t>CURRENT LIABILITIES:</t>
  </si>
  <si>
    <t>Current maturities of long-term debt</t>
  </si>
  <si>
    <t>Accounts payable ($78,304 and $93,848 related to VIEs)</t>
  </si>
  <si>
    <t>Retainage payable ($16,333 and $13,967 related to VIEs)</t>
  </si>
  <si>
    <t>Billings in excess of costs and estimated earnings ($421,236 and $422,847 related to VIEs)</t>
  </si>
  <si>
    <t>Accrued expenses and other current liabilities ($16,008 and $25,402 related to VIEs)</t>
  </si>
  <si>
    <t>Total current liabilities</t>
  </si>
  <si>
    <t>LONG-TERM DEBT, less current maturities, net of unamortized discount and debt issuance costs totaling $20,259 and $23,343</t>
  </si>
  <si>
    <t>DEFERRED INCOME TAXES</t>
  </si>
  <si>
    <t>OTHER LONG-TERM LIABILITIES</t>
  </si>
  <si>
    <t>TOTAL LIABILITIES</t>
  </si>
  <si>
    <t>COMMITMENTS AND CONTINGENCIES (Note 11)</t>
  </si>
  <si>
    <t xml:space="preserve"> </t>
  </si>
  <si>
    <t>Stockholders' equity:</t>
  </si>
  <si>
    <t>Preferred stock - authorized 1,000,000 shares ($1 par value), none issued</t>
  </si>
  <si>
    <t>Common stock – authorized 75,000,000 shares ($1 par value), issued and outstanding 50,541,480 and 50,278,816 shares</t>
  </si>
  <si>
    <t>Additional paid-in capital</t>
  </si>
  <si>
    <t>Retained earnings</t>
  </si>
  <si>
    <t>Accumulated other comprehensive loss</t>
  </si>
  <si>
    <t>Total stockholders' equity</t>
  </si>
  <si>
    <t>Noncontrolling interests</t>
  </si>
  <si>
    <t>TOTAL EQUITY</t>
  </si>
  <si>
    <t>TOTAL LIABILITIES AND EQUITY</t>
  </si>
  <si>
    <t>CONDENSED CONSOLIDATED BALANCE SHEETS (Parenthetical) - USD ($) $ in Thousands</t>
  </si>
  <si>
    <t>Cash and cash equivalents</t>
  </si>
  <si>
    <t>Accounts receivable</t>
  </si>
  <si>
    <t>Retainage receivable</t>
  </si>
  <si>
    <t>Costs and estimated earnings in excess of billings</t>
  </si>
  <si>
    <t>Other Current Assets</t>
  </si>
  <si>
    <t>Accumulated depreciation</t>
  </si>
  <si>
    <t>Property and equipment, net</t>
  </si>
  <si>
    <t>Accounts payable</t>
  </si>
  <si>
    <t>Retainage payable</t>
  </si>
  <si>
    <t>Billings in excess of costs and estimated earnings</t>
  </si>
  <si>
    <t>Accrued expenses and other current liabilities</t>
  </si>
  <si>
    <t>Unamortized discount and debt issuance costs</t>
  </si>
  <si>
    <t>Preferred stock, shares authorized</t>
  </si>
  <si>
    <t>Preferred stock, par value (in dollars per share)</t>
  </si>
  <si>
    <t>Preferred stock, shares issued</t>
  </si>
  <si>
    <t>Common stock, shares authorized</t>
  </si>
  <si>
    <t>Common stock, par value (in dollars per share)</t>
  </si>
  <si>
    <t>Common stock, shares issued</t>
  </si>
  <si>
    <t>Common stock, shares outstanding</t>
  </si>
  <si>
    <t>Variable Interest Entity, Primary Beneficiary [Member]</t>
  </si>
  <si>
    <t>CONDENSED CONSOLIDATED STATEMENTS OF CASH FLOWS - USD ($) $ in Thousands</t>
  </si>
  <si>
    <t>Cash Flows from Operating Activities:</t>
  </si>
  <si>
    <t>Net income</t>
  </si>
  <si>
    <t>Adjustments to reconcile net income to net cash used in operating activities:</t>
  </si>
  <si>
    <t>Depreciation</t>
  </si>
  <si>
    <t>Amortization of intangible assets</t>
  </si>
  <si>
    <t>Share-based compensation expense</t>
  </si>
  <si>
    <t>Change in debt discount and deferred debt issuance costs</t>
  </si>
  <si>
    <t>[1]</t>
  </si>
  <si>
    <t>Deferred income taxes</t>
  </si>
  <si>
    <t>Gain on sale of property and equipment</t>
  </si>
  <si>
    <t>Changes in other components of working capital</t>
  </si>
  <si>
    <t>Other long-term liabilities</t>
  </si>
  <si>
    <t>Other, net</t>
  </si>
  <si>
    <t>NET CASH USED IN OPERATING ACTIVITIES</t>
  </si>
  <si>
    <t>Cash Flows from Investing Activities:</t>
  </si>
  <si>
    <t>Acquisition of property and equipment</t>
  </si>
  <si>
    <t>Proceeds from sale of property and equipment</t>
  </si>
  <si>
    <t>Investments in securities</t>
  </si>
  <si>
    <t>Proceeds from maturities and sales of investments in securities</t>
  </si>
  <si>
    <t>NET CASH USED IN INVESTING ACTIVITIES</t>
  </si>
  <si>
    <t>Cash Flows from Financing Activities:</t>
  </si>
  <si>
    <t>Proceeds from debt</t>
  </si>
  <si>
    <t>Repayment of debt</t>
  </si>
  <si>
    <t>Cash payments related to share-based compensation</t>
  </si>
  <si>
    <t>Distributions paid to noncontrolling interests</t>
  </si>
  <si>
    <t>Contributions from noncontrolling interests</t>
  </si>
  <si>
    <t>NET CASH PROVIDED BY FINANCING ACTIVITIES</t>
  </si>
  <si>
    <t>Net increase (decrease) in cash, cash equivalents and restricted cash</t>
  </si>
  <si>
    <t>Cash, cash equivalents and restricted cash at beginning of period</t>
  </si>
  <si>
    <t>Cash, cash equivalents and restricted cash at end of period</t>
  </si>
  <si>
    <t>The combination of cash and non-cash interest expense produces effective interest rates that are higher than contractual rates. Accordingly, the effective interest rates for the 2017 Senior Notes and the Convertible Notes were 7.13 % and 9.39 %, respectively, for the three months ended March 31, 2020.</t>
  </si>
  <si>
    <t>Basis of Presentation</t>
  </si>
  <si>
    <t>Basis of Presentation [Abstract]</t>
  </si>
  <si>
    <t xml:space="preserve">(1) Basis of Presentation The Condensed Consolidated Financial Statements do not include footnotes and certain financial information normally presented annually under generally accepted accounting principles in the United States (“GAAP”). Therefore, they should be read in conjunction with the audited consolidated financial statements and the related notes included in Tutor Perini Corporation’s (the “Company”) Annual Report on Form 10-K for the year ended December 31, 2019. The results of operations for the three months ended March 31, 2020 may not be indicative of the results that will be achieved for the full year ending December 31, 2020 . In the opinion of management, the accompanying unaudited Condensed Consolidated Financial Statements reflect all adjustments, including those of a normal recurring nature, necessary to present fairly the Company’s consolidated financial position as of March 31, 2020 and its consolidated statements of operations and cash flows for the interim periods presented. Intercompany balances and transactions have been eliminated. </t>
  </si>
  <si>
    <t>Recent Accounting Pronouncements</t>
  </si>
  <si>
    <t>Recent Accounting Pronouncements [Abstract]</t>
  </si>
  <si>
    <t xml:space="preserve">(2) Recent Accounting Pronouncements In June 2016, the Financial Accounting Standards Board (“FASB”) issued Accounting Standards Update (“ASU”) 2016-13, Measurement of Credit Losses on Financial Instruments , and issued subsequent amendments to the initial guidance within ASU 2019-04 and ASU 2019-05 (collectively, “ASU 2016-13”). The amendments in ASU 2016-13 replace the incurred loss impairment methodology with the current expected credit loss model, which requires consideration of a broader range of reasonable and supportable information to estimate credit losses. The Company adopted this ASU effective January 1, 2020. The adoption of ASU 2016-13 did not have a material impact on the Company’s financial position, results of operations or cash flows. New accounting pronouncements requiring implementation in future periods are discussed below. In December 2019, the FASB issued ASU 2019-12, Simplifying the Accounting for Income Taxes (“ASU 2019-12”), modifying Accounting Standards Codification (“ASC”) 740, Income Taxes (“ASC 740”). The amendments in ASU 2019-12, among other things, remove certain exceptions to the general principles in ASC 740 and seek more consistent application by clarifying and amending the existing guidance. ASU 2019-12 is effective for interim and annual reporting periods beginning after December 15, 2020. The Company is currently evaluating the new standard, which is not expected to have a material impact on the Company’s financial position, results of operations or cash flows. In March 2020, the FASB issued ASU 2020-04, Reference Rate Reform (Topic 848): Facilitation of the Effects of Reference Rate Reform on Financial Reporting (“ASU 2020-04”). The amendments in ASU 2020-04 provide temporary optional expedients and exceptions for applying GAAP to contract modifications, hedging relationships and other transactions to ease the potential accounting and financial reporting burden associated with transitioning away from reference rates that are expected to be discontinued, including the London Interbank Offered Rate (“LIBOR”). ASU 2020-04 is effective as of March 12, 2020 through December 31, 2022. The Company is currently evaluating the new standard, which is not expected to have a material impact on the Company’s financial position, results of operations or cash flows. </t>
  </si>
  <si>
    <t>Revenue</t>
  </si>
  <si>
    <t>Revenue [Abstract]</t>
  </si>
  <si>
    <t xml:space="preserve">(3) Revenue Disaggregation of Revenue The following tables disaggregate revenue by end market, customer type and contract type, which the Company believes best depict how the nature, amount, timing and uncertainty of its revenue and cash flows are affected by economic factors for the three months ended March 31, 2020 and 2019. Three Months Ended March 31, (in thousands) 2020 2019 Civil segment revenue by end market: Mass transit $ 297,143 $ 146,250 Bridges 52,184 69,307 Highways 32,582 41,043 Tunneling 25,955 34,940 Water 23,744 9,668 Military defense facilities 23,610 10,281 Other 31,411 22,005 Total Civil segment revenue $ 486,629 $ 333,494 Three Months Ended March 31, (in thousands) 2020 2019 Building segment revenue by end market: Commercial and industrial facilities $ 133,049 $ 109,353 Hospitality and gaming 118,987 69,310 Municipal and government 69,502 61,962 Mass transit 57,847 29,177 Health care facilities 35,889 80,227 Education facilities 31,622 42,528 Mixed use 9,972 15,274 Other 24,896 25,635 Total Building segment revenue $ 481,764 $ 433,466 Three Months Ended March 31, (in thousands) 2020 2019 Specialty Contractors segment revenue by end market: Mass transit $ 148,671 $ 81,394 Commercial and industrial facilities 53,505 44,023 Multi-unit residential 26,493 11,389 Education facilities 16,557 11,580 Mixed use 13,802 10,669 Health care facilities 2,522 11,652 Other 20,786 20,820 Total Specialty Contractors segment revenue $ 282,336 $ 191,527 Three Months Ended March 31, 2020 Three Months Ended March 31, 2019 Specialty Specialty (in thousands) Civil Building Contractors Total Civil Building Contractors Total Revenue by customer type: State and local agencies $ 396,045 $ 146,016 $ 132,873 $ 674,934 $ 257,107 $ 144,686 $ 97,071 $ 498,864 Federal agencies 36,661 31,973 9,756 78,390 23,158 40,151 7,769 71,078 Private owners 53,923 303,775 139,707 497,405 53,229 248,629 86,687 388,545 Total revenue $ 486,629 $ 481,764 $ 282,336 $ 1,250,729 $ 333,494 $ 433,466 $ 191,527 $ 958,487 Three Months Ended March 31, 2020 Three Months Ended March 31, 2019 Specialty Specialty (in thousands) Civil Building Contractors Total Civil Building Contractors Total Revenue by contract type: Fixed price $ 408,971 $ 105,598 $ 248,516 $ 763,085 $ 242,867 $ 114,359 $ 155,264 $ 512,490 Guaranteed maximum price 308 237,773 2,549 240,630 2,233 207,131 3,606 212,970 Unit price 71,358 534 21,151 93,043 84,878 5,228 19,003 109,109 Cost plus fee and other 5,992 137,859 10,120 153,971 3,516 106,748 13,654 123,918 Total revenue $ 486,629 $ 481,764 $ 282,336 $ 1,250,729 $ 333,494 $ 433,466 $ 191,527 $ 958,487 Changes in Contract Estimates that Impact Revenue Changes to the total estimated contract revenue or cost for a given project, either due to unexpected events or revisions to management’s initial estimates, are recognized in the period in which they are determined. Revenue recognized during the three month periods ended March 31, 2020 and 2019 related to performance obligations satisfied (or partially satisfied) in prior periods was immaterial. Remaining Performance Obligations Remaining performance obligations represent the transaction price of firm orders for which work has not been performed and exclude unexercised contract options. As of March 31, 2020, the aggregate amounts of the transaction prices allocated to the remaining performance obligations of the Company’s construction contracts were $ 5.2 billion, $ 1.9 billion and $ 2.2 billion for the Civil, Building and Specialty Contractors segments, respectively. As of March 31, 2019, the aggregate amounts of the transaction prices allocated to the remaining performance obligations of the Company’s construction contracts were $ 4.5 billion, $ 2.0 billion and $ 1.8 billion for the Civil, Building and Specialty Contractors segments, respectively. The Company typically recognizes revenue on Civil segment projects over a period of three to five years , whereas for projects in the Building and Specialty Contractors segments, the Company typically recognizes revenue over a period of one to three years . </t>
  </si>
  <si>
    <t>Contract Assets And Liabilities</t>
  </si>
  <si>
    <t>Contract Assets and Liabilities [Abstract]</t>
  </si>
  <si>
    <t xml:space="preserve">(4) Contract Assets and Liabilities The Company classifies contract assets and liabilities that may be settled beyond one year from the balance sheet date as current, consistent with the length of time of the Company’s project operating cycle. Contract assets include amounts due under retainage provisions, costs and estimated earnings in excess of billings and capitalized contract costs. The amounts as included on the Condensed Consolidated Balance Sheets consisted of the following: As of March 31, As of December 31, (in thousands) 2020 2019 Retainage receivable $ 573,151 $ 562,375 Costs and estimated earnings in excess of billings: Claims 717,409 705,993 Unapproved change orders 356,854 362,264 Other unbilled costs and profits 80,939 55,287 Total costs and estimated earnings in excess of billings 1,155,202 1,123,544 Capitalized contract costs 83,509 80,294 Total contract assets $ 1,811,862 $ 1,766,213 Retainage receivable represents amounts invoiced to customers where payments have been partially withheld pending the completion of certain milestones, satisfaction of other contractual conditions or the completion of the project. Retainage agreements vary from project to project, and balances could be outstanding for several months or years depending on a number of circumstances such as contract-specific terms, project performance and other variables that may arise as the Company makes progress toward completion. Costs and estimated earnings in excess of billings represent the excess of contract costs and profits (or contract revenue) over the amount of contract billings to date and are classified as a current asset. Costs and estimated earnings in excess of billings result when either: (1) the appropriate contract revenue amount has been recognized over time in accordance with ASC 606, Revenue from Contracts with Customers (“ASC 606”) , but a portion of the revenue recorded cannot be billed currently due to the billing terms defined in the contract, or (2) costs are incurred related to certain claims and unapproved change orders. Claims occur when there is a dispute regarding both a change in the scope of work and the price associated with that change. Unapproved change orders occur when a change in the scope of work results in additional work being performed before the parties have agreed on the corresponding change in the contract price. The Company routinely estimates recovery related to claims and unapproved change orders as a form of variable consideration at the most likely amount it expects to receive and to the extent it is probable that a significant reversal of cumulative revenue recognized will not occur when the uncertainty associated with the variable consideration is resolved. Claims and unapproved change orders are billable upon the agreement and resolution between the contractual parties and after the execution of contractual amendments. Increases in claims and unapproved change orders typically result from costs being incurred against existing or new positions; decreases normally result from resolutions and subsequent billings. As discussed in Note 11, the resolution of these claims and unapproved change orders may require litigation or other forms of dispute resolution proceedings. Other unbilled costs and profits are billable in accordance with the billing terms of each of the existing contractual arrangements and, as such, the timing of contract billing cycles can cause fluctuations in the balance of unbilled costs and profits. Ultimate resolution of other unbilled costs and profits typically involves incremental progress toward contractual requirements or milestones. Capitalized contract costs primarily represent costs to fulfill a contract that (1) directly relate to an existing or anticipated contract, (2) generate or enhance resources that will be used in satisfying performance obligations in the future and (3) are expected to be recovered through the contract, and are included in other current assets. Capitalized contract costs are generally expensed to the associated contract over the period of anticipated use on the project. During the three months ended March 31, 2020 and 2019, $ 10.3 million and $ 5.7 million, respectively, of previously capitalized contract costs were amortized and recognized as expense on the related contracts. Contract liabilities include amounts owed under retainage provisions and billings in excess of costs and estimated earnings. The amount as reported on the Condensed Consolidated Balance Sheets consisted of the following: As of March 31, As of December 31, (in thousands) 2020 2019 Retainage payable $ 272,533 $ 252,181 Billings in excess of costs and estimated earnings 891,164 844,389 Total contract liabilities $ 1,163,697 $ 1,096,570 Retainage payable represents amounts invoiced to the Company by subcontractors where payments have been partially withheld pending the completion of certain milestones, other contractual conditions or upon the completion of the project. Generally, retainage payable is not remitted to subcontractors until the associated retainage receivable from customers is collected. Billings in excess of costs and estimated earnings represent the excess of contract billings to date over the amount of contract costs and profits (or contract revenue) recognized to date. The balance may fluctuate depending on the timing of contract billings and the recognition of contract revenue. Revenue recognized during the three months ended March 31, 2020 and 2019 and included in the opening billings in excess of costs and estimated earnings balances for each period totaled $ 429.5 million and $ 301.0 million, respectively. </t>
  </si>
  <si>
    <t>Cash, Cash Equivalents And Restricted Cash</t>
  </si>
  <si>
    <t>Cash, Cash Equivalents and Restricted Cash [Abstract]</t>
  </si>
  <si>
    <t>Cash, Cash Equivalents and Restricted Cash</t>
  </si>
  <si>
    <t xml:space="preserve">(5) Cash, Cash Equivalents and Restricted Cash The following table provides a reconciliation of cash, cash equivalents and restricted cash reported within the Condensed Consolidated Balance Sheets to the amounts shown in the Condensed Consolidated Statements of Cash Flows: As of March 31, As of December 31, (in thousands) 2020 2019 Cash and cash equivalents available for general corporate purposes $ 80,904 $ 43,760 Joint venture cash and cash equivalents 117,218 149,925 Cash and cash equivalents 198,122 193,685 Restricted cash 5,956 8,416 Total cash, cash equivalents and restricted cash $ 204,078 $ 202,101 Cash equivalents include short-term, highly liquid investments with maturities of three months or less when acquired. Cash and cash equivalents consist of amounts available for the Company’s general purposes, the Company’s proportionate share of cash held by the Company’s unconsolidated joint ventures and 100% of amounts held by the Company’s consolidated joint ventures. In both cases, cash held by joint ventures is available only for joint venture-related uses, including future distributions to joint venture partners. Amounts included in restricted cash are primarily held as collateral to secure insurance-related contingent obligations, such as insurance claim deductibles, in lieu of letters of credit. </t>
  </si>
  <si>
    <t>Earnings Per Common Share (EPS)</t>
  </si>
  <si>
    <t>Earnings Per Common Share (EPS) [Abstract]</t>
  </si>
  <si>
    <t xml:space="preserve">(6) Earnings Per Common Share (EPS) Basic EPS and diluted EPS are calculated by dividing net income attributable to Tutor Perini Corporation by the following: for basic EPS, the weighted-average number of common shares outstanding during the period; and for diluted EPS, the sum of the weighted-average number of both outstanding common shares and potentially dilutive securities, which for the Company can include restricted stock units, unexercised stock options and the Convertible Notes, as defined in Note 9. In accordance with ASC 260, Earnings Per Share , the settlement of the principal amount of the Convertible Notes has no impact on diluted EPS because the Company has the intent and ability (due to its available liquidity and anticipated collections) to settle the principal amount in cash. See Note 9 for further discussion of the Convertible Notes. The Company calculates the effect of the potentially dilutive restricted stock units and stock options using the treasury stock method. Three Months Ended March 31, (in thousands, except per common share data) 2020 2019 Net income (loss) attributable to Tutor Perini Corporation $ 17,371 $ ( 356 ) Weighted-average common shares outstanding, basic 50,338 50,098 Effect of dilutive restricted stock units and stock options 498 — Weighted-average common shares outstanding, diluted 50,836 50,098 Net income (loss) attributable to Tutor Perini Corporation per common share: Basic $ 0.35 $ ( 0.01 ) Diluted $ 0.34 $ ( 0.01 ) Anti-dilutive securities not included above 2,209 4,518 For the three months ended March 31, 2019, all outstanding restricted stock units and stock options were excluded from the calculation of weighted-average diluted shares outstanding due to the net loss for the period. </t>
  </si>
  <si>
    <t>Income Taxes</t>
  </si>
  <si>
    <t>Income Taxes [Abstract]</t>
  </si>
  <si>
    <t xml:space="preserve">(7) Income Taxes The Company’s effective income tax rate was 16.4 % for the three months ended March 31, 2020 and 31.7 % for the three months ended March 31, 2019. The decrease in the effective income tax rate for the three months ended March 31, 2020 primarily reflects the favorable impact of the 2019 net operating loss (“NOL”), which is allowed to be carried back up to five years as a result of the Coronavirus Aid, Relief, and Economic Security Act (“CARES Act”), enacted on March 27, 2020. Under the CARES Act, the Company’s NOL generated in 2019 may be carried back to tax years when the federal statutory tax rate was 35 % rather than the current rate of 21 %, consequently generating a larger tax benefit from the NOL than that recognized prior to the enactment of the CARES Act. The favorable impact resulting from the enactment of the CARES Act was partially offset by the unfavorable impact of the vesting of restricted stock units for which a large portion of the share-based compensation expense recognized in prior periods will not be deductible for income tax purposes. The effective tax rate for the 2019 period was impacted by immaterial unfavorable nonrecurring items recognized during the period. In addition, the effective tax rates for both periods also reflect increases due to state income taxes and decreases due to impacts of earnings attributable to noncontrolling interests for which income taxes are not the responsibility of the Company. </t>
  </si>
  <si>
    <t>Goodwill and Intangible Assets</t>
  </si>
  <si>
    <t>Goodwill and Intangible Assets [Abstract]</t>
  </si>
  <si>
    <t xml:space="preserve">(8) Goodwill and Intangible Assets Goodwill The following table presents the changes in the carrying amount of goodwill since its inception through March 31, 2020: Specialty (in thousands) Civil Building Contractors Total Gross goodwill $ 492,074 $ 424,724 $ 156,193 $ 1,072,991 Accumulated impairment ( 286,931 ) ( 424,724 ) ( 156,193 ) ( 867,848 ) Balance as of December 31, 2019 205,143 — — 205,143 Current year activity — — — — Balance as of March 31, 2020 $ 205,143 $ — $ — $ 205,143 The Company tests the goodwill allocated to its reporting units for impairment annually on October 1, or more frequently if events or circumstances indicate it is more likely than not that the fair value of a reporting unit is less than its carrying amount. The Company performed its annual impairment test in the fourth quarter of 2019 using a weighted-average of an income and a market approach. These approaches utilize various valuation assumptions, and small changes to the assumptions could have a significant impact on the concluded fair value. Based on this assessment, the Company concluded goodwill was no t impaired since the estimated fair value of the Civil reporting unit exceeded its carrying value. In addition, the Company determined that no triggering events occurred and no circumstances changed since the date of our annual impairment test that would more likely than not reduce the fair value of the Civil reporting unit below its carrying amount. During the first quarter of 2020, the novel coronavirus (“COVID-19”) pandemic, as well as the actions taken to contain and mitigate its public health effects, caused disruptions in domestic and global economies and financial markets. The vast majority of the Company’s projects, especially in its Civil reporting unit, have been designated as essential business, which allows the Company to continue its work on those projects. As such, the Company’s and its Civil reporting unit’s operations were not significantly impacted during the three months ended March 31, 2020. However, due to the fluidity of the pandemic, uncertainties as to its scope and duration, and ongoing changes in the way that governments, businesses and individuals react and respond to the COVID-19 pandemic, the Company is unable at this time to accurately predict the pandemic’s future impact on the Company’s business, financial condition or performance. Among other things, governments could prohibit the continuation of certain projects that to date have been designated as “essential” or could impose health, safety and other operational requirements on such projects that could result in delays to or suspensions of such projects. In addition, employees and contractors working on such projects could be unable or unwilling to continue working on them, perhaps for extended periods. The COVID-19 pandemic also could negatively affect the ability of counterparties or joint venture partners to make required payments on a timely basis or at all. The Company will continue to monitor events and circumstances for changes that indicate the Civil reporting unit goodwill would need to be reevaluated for impairment during future interim periods prior to the annual impairment test. These future events and circumstances include, but are not limited to, changes in the overall financial performance of the Civil reporting unit, impacts to our business as a result of the COVID-19 pandemic, as well as other quantitative and qualitative factors which could indicate potential triggering events for possible impairment. Intangible Assets Intangible assets consist of the following: As of March 31, 2020 Weighted Accumulated Average Accumulated Impairment Carrying Amortization (in thousands) Cost Amortization Charge Value Period Trade names (non-amortizable) $ 117,600 $ — $ ( 67,190 ) $ 50,410 Indefinite Trade names (amortizable) 74,350 ( 21,889 ) ( 23,232 ) 29,229 20 years Contractor license 6,000 — ( 6,000 ) — N/A Customer relationships 39,800 ( 21,311 ) ( 16,645 ) 1,844 12 years Construction contract backlog 149,290 ( 81,315 ) — 67,975 3 years Total $ 387,040 $ ( 124,515 ) $ ( 113,067 ) $ 149,458 As of December 31, 2019 Weighted Accumulated Average Accumulated Impairment Carrying Amortization (in thousands) Cost Amortization Charge Value Period Trade names (non-amortizable) $ 117,600 $ — $ ( 67,190 ) $ 50,410 Indefinite Trade names (amortizable) 74,350 ( 21,267 ) ( 23,232 ) 29,851 20 years Contractor license 6,000 — ( 6,000 ) — N/A Customer relationships 39,800 ( 21,048 ) ( 16,645 ) 2,107 12 years Construction contract backlog 149,290 ( 76,388 ) — 72,902 3 years Total $ 387,040 $ ( 118,703 ) $ ( 113,067 ) $ 155,270 Amortization expense for each of the quarters ended March 31, 2020 and 2019 was $ 5.8 million and $ 0.9 million, respectively. As of March 31, 2020, amortization expense is estimated to be $ 25.6 million for the remainder of 2020, $ 26.4 million in 2021, $ 24.6 million in 2022 and $ 2.5 million per year for the years 2023 through 2025. The Company performed an annual impairment assessment of its non-amortizable trade names in the fourth quarter of 2019 using a qualitative approach to determine whether conditions existed to indicate that it is more likely than not that the fair value of trade names is less than their carrying values. Based on this assessment, the Company concluded that it was more likely than not that the fair value of the non-amortizable trade names was greater than their carrying values, and therefore a quantitative analysis was not required. In addition, no triggering events occurred and no circumstances changed since the date of our annual impairment test that would indicate any additional impairment of the Company’s non-amortizable trade names. </t>
  </si>
  <si>
    <t>Financial Commitments</t>
  </si>
  <si>
    <t>Financial Commitments [Abstract]</t>
  </si>
  <si>
    <t xml:space="preserve">(9) Financial Commitments Long-Term Debt Long-term debt as reported on the Condensed Consolidated Balance Sheets consisted of the following: As of March 31, As of December 31, (in thousands) 2020 2019 2017 Senior Notes $ 494,585 $ 494,365 2017 Credit Facility 175,000 114,000 Convertible Notes 185,156 182,292 Equipment financing and mortgages 44,861 39,159 Other indebtedness 2,731 4,660 Total debt 902,333 834,476 Less: Current maturities 184,954 124,054 Long-term debt, net $ 717,379 $ 710,422 The following table reconciles the outstanding debt balance to the reported debt balances as of March 31, 2020 and December 31, 2019: As of March 31, 2020 As of December 31, 2019 (in thousands) Outstanding Long-Term Debt Unamortized Discount and Issuance Costs Long-Term Debt, as reported Outstanding Long-Term Debt Unamortized Discount and Issuance Costs Long-Term Debt, as reported 2017 Senior Notes $ 500,000 $ ( 5,415 ) $ 494,585 $ 500,000 $ ( 5,635 ) $ 494,365 Convertible Notes 200,000 ( 14,844 ) 185,156 200,000 ( 17,708 ) 182,292 The unamortized issuance costs related to the 2017 Credit Facility were $ 3.3 million and $ 3.7 million as of March 31, 2020 and December 31, 2019, respectively, and are included in other assets in the Condensed Consolidated Balance Sheets. 2017 Senior Notes On April 20 , 2017, the Company issued $ 500 million in aggregate principal amount of 6.875 % Senior Notes due 2025 (the “2017 Senior Notes”) in a private placement offering. Interest on the 2017 Senior Notes is payable in arrears semi-annually in May and November of each year, beginning in November 2017. Prior to May 1, 2020, the Company could have redeemed the 2017 Senior Notes at a redemption price equal to 100 % of their principal amount plus a “make-whole” premium described in the indenture. In addition, prior to May 1, 2020, the Company also could have redeemed up to 40 % of the original aggregate principal amount of the notes at a redemption price of 106.875 % of their principal amount with the proceeds received by the Company from any offering of the Company’s equity. Since May 1, 2020, the Company may redeem the 2017 Senior Notes at specified redemption prices described in the indenture. Upon a change of control, holders of the 2017 Senior Notes may require the Company to repurchase all or part of the 2017 Senior Notes at 101 % of the principal amount thereof, plus accrued and unpaid interest to the redemption date. The 2017 Senior Notes are senior unsecured obligations of the Company and are guaranteed by substantially all of the Company’s existing and future subsidiaries that also guarantee obligations under the Company’s 2017 Credit Facility, as defined below. In addition, the indenture for the 2017 Senior Notes provides for customary covenants, including events of default and restrictions on the payment of dividends and share repurchases. 2017 Credit Facility On April 20, 2017, the Company entered into a credit agreement (the “2017 Credit Facility”) with SunTrust Bank, now known as Truist Bank, as Administrative Agent, Swing Line Lender and L/C Issuer and a syndicate of other lenders. The 2017 Credit Facility provides for a $ 350 million revolving credit facility (the “2017 Revolver”) and a sublimit for the issuance of letters of credit and swingline loans up to the aggregate amount of $ 150 million and $ 10 million, respectively, both maturing on April 20, 2022 unless any of the Convertible Notes, as defined below, are outstanding on December 17, 2020, in which case all such borrowings will mature on December 17, 2020 (the “spring-forward provision”), provided however (i) if the Convertible Notes are refinanced in full with the proceeds of permitted refinancing indebtedness in accordance with the terms of the 2017 Credit Facility, the maturity date for the 2017 Credit Facility will remain April 20, 2022 and (ii) if the Company issues “New Convertible Notes” (as defined in the 2017 Credit Facility) and retires the Convertible Notes in full, the maturity date for the 2017 Credit Facility will be the earlier of (x) April 20, 2022 or (y) 90 days prior to the maturity date for such New Convertible Notes. The 2017 Credit Facility also permits additional borrowings in an aggregate amount of $ 150 million, which can be in the form of increased capacity on the 2017 Revolver or the establishment of one or more term loans. Borrowings under the 2017 Revolver bear interest, at the Company’s option, at a rate equal to (a) LIBOR plus a margin of between 1.50 % and 3.00 % or (b) a base rate (determined by reference to the highest of (i) the administrative agent’s prime lending rate, (ii) the federal funds effective rate plus 50 basis points, (iii) the LIBOR rate for a one-month interest period plus 100 basis points and (iv) 0 %), plus a margin of between 0.50 % and 2.00 %, in each case based on the Consolidated Leverage Ratio (as defined in the 2017 Credit Facility). In addition to paying interest on outstanding principal under the 2017 Credit Facility, the Company will pay a commitment fee to the lenders under the 2017 Revolver in respect of the unutilized commitments thereunder. The Company will pay customary letter of credit fees. If an event of default occurs and is continuing, the otherwise applicable margin and letter of credit fees will be increased 2 % per annum. The weighted-average annual interest rate on borrowings under the 2017 Revolver was approximately 4.20 % during the three months ended March 31, 2020. The 2017 Credit Facility contains customary covenants for credit facilities of this type, including maximum consolidated leverage ratios ranging from 4.00 :1.00 to 3.25 :1.00 over the life of the facility and a minimum consolidated fixed charge coverage ratio of 1.25 :1.00. On May 7, 2019, certain provisions of the 2017 Credit Facility were amended, including setting the maximum leverage ratio at 3.50 :1.00 for the remainder of its term, thus eliminating the step down from 3.50 :1:00 to 3.25 :1.00. Substantially all of the Company’s subsidiaries unconditionally guarantee the obligations of the Company under the 2017 Credit Facility; additionally, the obligations are secured by a lien on all personal property of the Company and its subsidiaries guaranteeing these obligations. As of March 31, 2020, there was $ 175 million available under the 2017 Revolver, and the Company had not utilized the 2017 Credit Facility for letters of credit. The Company was in compliance with the financial covenants under the 2017 Credit Facility as of March 31, 2020. As a result of the spring-forward provision mentioned above, the facility will mature on December 17, 2020 if the Convertible Notes remain outstanding at that time. The Company does not have call rights that allow it to unilaterally redeem the Convertible Notes. However, the Company intends to seek to repurchase the Convertible Notes in 2020 using available liquidity. Subject to certain limitations, the Company is permitted to utilize available credit capacity from the 2017 Credit Facility to repurchase the Convertible Notes. Alternatively, the Company may pursue amendment of the 2017 Credit Facility and/or exchange the Convertible Notes. The Company continues to assess its various alternatives to determine the financial strategy best suited to the Company’s needs and that will provide the most favorable terms, taking into account the Company’s liquidity requirements and anticipated cash flows. Due to the spring-forward provision in the 2017 Credit Facility, all borrowings under the facility are included in “Current maturities of long-term debt” on the Condensed Consolidated Balance Sheet as of March 31, 2020. Convertible Notes On June 15, 2016, the Company issued $ 200 million of 2.875 % Convertible Senior Notes due June 15, 2021 (the “Convertible Notes”) in a private placement offering. The Convertible Notes are unsecured obligations of the Company and do not contain any financial covenants or restrictions on the payments of dividends, the incurrence of indebtedness or the issuance or repurchase of securities by the Company. The Convertible Notes bear interest at a rate of 2.875 % per year, payable in cash semi-annually in June and December. If the Convertible Notes remain outstanding at maturity, at the Company’s election, the Company may pay off the notes with cash, shares of its common stock or a combination thereof. Prior to January 15, 2021, the Convertible Notes will be convertible only under the following circumstances: (1) during the five business day period after any ten consecutive trading day period in which the trading price per $ 1,000 principal amount of Convertible Notes for such trading day was less than 98 % of the product of the last reported sale price of the Company’s common stock and the conversion rate on each such trading day; (2) if the last reported sale price of the common stock for at least 20 trading days (whether or not consecutive) during a period of 30 consecutive trading days ending on the last trading day of the immediately preceding calendar quarter is greater than or equal to 130 % of the conversion rate of 33.0579 (or $ 39.32 ) on each applicable trading day; or (3) upon the occurrence of specified corporate events. On or after January 15, 2021 until the close of business on the second scheduled trading day immediately preceding the maturity date, holders may convert all or any portion of their notes, in multiples of $ 1,000 principal amount, at the option of the holder regardless of the foregoing circumstances. The Convertible Notes will be convertible at an initial conversion rate of 33.0579 shares of the Company’s common stock per $ 1,000 principal amount of the Convertible Notes, which is equivalent to an initial conversion price of approximately $ 30.25 . The conversion rate will be subject to adjustment for some events but will not be adjusted for any accrued and unpaid interest. In addition, following certain corporate events that occur prior to the maturity date, the Company is required to increase, in certain circumstances, the conversion rate for a holder who elects to convert their Convertible Notes in connection with such a corporate event including customary conversion rate adjustments in connection with a “make-whole fundamental change” described in the indenture. Upon conversion, and at the Company’s election, the Company may satisfy its conversion obligation with cash, shares of its common stock or a combination thereof. As of March 31, 2020, the conversion provisions of the Convertible Notes have not been triggered. Interest Expense Interest expense as reported in the Condensed Consolidated Statements of Operations consisted of the following: Three Months Ended March 31, (in thousands) 2020 2019 Cash interest expense: Interest on 2017 Senior Notes $ 8,594 $ 8,594 Interest on 2017 Credit Facility 2,415 2,645 Interest on Convertible Notes 1,437 1,438 Other interest 504 574 Total cash interest expense 12,950 13,251 Non-cash interest expense: (a) Amortization of discount and debt issuance costs on Convertible Notes 2,864 2,608 Amortization of debt issuance costs on 2017 Credit Facility 402 361 Amortization of debt issuance costs on 2017 Senior Notes 220 205 Total non-cash interest expense 3,486 3,174 Total interest expense $ 16,436 $ 16,425 ____________________________________________________________________________________________________ (a) The combination of cash and non-cash interest expense produces effective interest rates that are higher than contractual rates. Accordingly, the effective interest rates for the 2017 Senior Notes and the Convertible Notes were 7.13 % and 9.39 %, respectively, for the three months ended March 31, 2020. </t>
  </si>
  <si>
    <t>Leases</t>
  </si>
  <si>
    <t>Leases [Abstract]</t>
  </si>
  <si>
    <t xml:space="preserve">(10) Leases The Company leases certain office space, construction and office equipment, vehicles and temporary housing generally under non-cancelable operating leases. Leases with an initial term of one year or less are not recorded on the balance sheet, and the Company generally recognizes lease expense for these leases on a straight-line basis over the lease term. As of March 31, 2020, the Company’s operating leases have remaining lease terms ranging from less than one year to 10 years, some of which include options to renew the leases. The exercise of lease renewal options is generally at the Company’s sole discretion. The Company’s leases do not contain any material residual value guarantees or material restrictive covenants. The following table presents components of lease expense for the three months ended March 31, 2020 and 2019: Three Months Ended March 31, (in thousands) 2020 2019 Operating lease expense $ 3,767 $ 3,781 Short-term lease expense (a) 17,265 16,571 21,032 20,352 Less: Sublease income 329 259 Total lease expense $ 20,703 $ 20,093 ____________________________________________________________________________________________________ (a) Short-term lease expense includes all leases with lease terms ranging from less than one month to one year . Short-term leases include, among other things, construction equipment rented on an as-needed basis as well as temporary housing. The following table presents supplemental balance sheet information related to operating leases: As of March 31, As of December 31, (dollars in thousands) Balance Sheet Line Item 2020 2019 Assets ROU assets Other assets $ 37,262 $ 40,156 Total lease assets $ 37,262 $ 40,156 Liabilities Current lease liabilities Accrued expenses and other current liabilities $ 10,511 $ 11,392 Long-term lease liabilities Other long-term liabilities 29,883 31,900 Total lease liabilities $ 40,394 $ 43,292 Weighted-average remaining lease term (in years) 4.9 5.0 Weighted-average discount rate 5.99 % 5.96 % The following table presents supplemental cash flow information and non-cash activity related to operating leases: Three Months Ended March 31, (in thousands) 2020 2019 Operating cash flow information: Cash paid for amounts included in the measurement of lease liabilities $ ( 3,770 ) $ ( 3,765 ) Non-cash activity: ROU assets obtained in exchange for lease liabilities $ 132 $ 1,798 The following table presents maturities of operating lease liabilities on an undiscounted basis as of March 31, 2020: Year (in thousands) Operating Leases 2020 (excluding the three months ended March 31, 2020) $ 9,948 2021 9,438 2022 8,034 2023 6,761 2024 5,093 Thereafter 7,618 Total lease payments 46,892 Less: Imputed interest 6,498 Total $ 40,394 </t>
  </si>
  <si>
    <t>Commitments and Contingencies</t>
  </si>
  <si>
    <t>Commitments and Contingencies [Abstract]</t>
  </si>
  <si>
    <t xml:space="preserve">(11) Commitments and Contingencies The Company and certain of its subsidiaries are involved in litigation and other legal proceedings and forms of dispute resolution in the ordinary course of business, including but not limited to disputes over contract payment and/or performance-related issues (such as disagreements regarding delay or a change in the scope of work of a project and/or the price associated with that change) and other matters incidental to the Company’s business. In accordance with ASC 606, the Company makes assessments of these types of matters on a routine basis and, to the extent permitted by ASC 606, estimates and records recovery related to these matters as a form of variable consideration at the most likely amount the Company expects to receive, as discussed further in Note 4 . In addition, the Company is contingently liable for litigation, performance guarantees and other commitments arising in the ordinary course of business, which are accounted for in accordance with ASC 450, Contingencies . Management reviews these matters regularly and updates or revises its estimates as warranted by subsequent information and developments. These assessments require judgments concerning matters that are inherently uncertain, such as litigation developments and outcomes, the anticipated outcome of negotiations and the estimated cost of resolving disputes. Consequently, these assessments are estimates, and actual amounts may vary from such estimates. In addition, because such matters are typically resolved over long periods of time, the Company’s assets and liabilities may change over time should the circumstances dictate. The description of the legal proceedings listed below include management’s assessment of those proceedings. Management believes that, based on current information and discussions with the Company’s legal counsel, the ultimate resolution of other matters is not expected to have a material effect on the Company’s consolidated financial position, results of operations or cash flows. A description of the material pending legal proceedings, other than ordinary routine litigation incidental to the business is as follows: Five Star Electric Matter In the third quarter of 2015, Five Star Electric Corp. (“Five Star”), a wholly owned subsidiary of the Company that was acquired in 2011, entered into a tolling agreement (which has since expired) related to an ongoing investigation being conducted by the United States Attorney’s Office for the Eastern District of New York (“USAO EDNY”). Five Star has been cooperating with the USAO EDNY since late June 2014, when it was first made aware of the investigation, and has provided information requested by the government related to its use of certain minority-owned, women-owned, small and disadvantaged business enterprises and certain of Five Star’s employee compensation, benefit and tax practices. As of March 31, 2020, the Company cannot predict the ultimate outcome of the investigation and cannot reasonably estimate the potential loss or range of loss that Five Star or the Company may incur or the impact of the results of the investigation on Five Star or the Company. Alaskan Way Viaduct Matter In January 2011, Seattle Tunnel Partners (“STP”), a joint venture between Dragados USA, Inc. and the Company, entered into a design-build contract with the Washington State Department of Transportation (“WSDOT”) for the construction of a large diameter bored tunnel in downtown Seattle, King County, Washington to replace the Alaskan Way Viaduct, also known as State Route 99. The Company has a 45 % interest in STP. The construction of the large diameter bored tunnel required the use of a tunnel boring machine (“TBM”). In December 2013, the TBM struck a steel pipe, installed by WSDOT as a well casing for an exploratory well. The TBM was significantly damaged and was required to be repaired. STP has asserted that the steel pipe casing was a differing site condition that WSDOT failed to properly disclose. The Disputes Review Board mandated by the contract to hear disputes issued a decision finding the steel casing was a Type I (material) differing site condition. WSDOT did not accept that finding. The TBM was insured under a Builder’s Risk Insurance Policy (the “Policy”) with Great Lakes Reinsurance (UK) PLC and a consortium of other insurers (the “Insurers”). STP submitted the claims to the Insurers and requested interim payments under the Policy. The Insurers refused to pay and denied coverage. In June 2015, STP filed a lawsuit in the King County Superior Court, State of Washington seeking declaratory relief concerning contract interpretation, as well as damages as a result of the Insurers’ breach of their obligations under the terms of the Policy. STP is also asserting extra-contractual and statutory claims against the Insurers. WSDOT is deemed a plaintiff since WSDOT is an insured under the Policy and had filed its own claim for damages. Hitachi Zosen (“Hitachi”), the manufacturer of the TBM, joined the case as a plaintiff for costs incurred to repair the damages to the TBM. In September 2018, rulings received on pre-trial motions effectively limited potential recovery under the Policy for STP, WSDOT and Hitachi. However, on December 19, 2018, the Court of Appeal granted the Company’s request for a discretionary appeal of those rulings. The appeal is expected to be heard in mid to late 2020. STP submitted damages to the Insurers in the King County lawsuit in the amount of $ 532 million. STP also sought these damages from WSDOT related to the pipe-strike by the TBM in a related lawsuit in Thurston County (see following paragraph). In March 2016, WSDOT filed a complaint against STP in Thurston County Superior Court alleging breach of contract, seeking $ 57.2 million in delay-related damages and seeking declaratory relief concerning contract interpretation. STP filed its answer to WSDOT’s complaint and filed a counterclaim against WSDOT and Hitachi, as the TBM designer, seeking damages of $ 667 million. On October 3, 2019, STP and Hitachi entered into a settlement agreement which released and dismissed the claims that STP and Hitachi had against each other. The jury trial between STP and WSDOT commenced on October 7, 2019 and concluded on December 13, 2019, with a jury verdict in favor of WSDOT awarding them $ 57.2 million in damages. Judgment was entered on January 10, 2020, and a notice of appeal was filed by STP on January 17, 2020. The appeal is expected to be heard in 2021. The Company recorded the impact of the jury verdict during the fourth quarter of 2019, resulting in a pre-tax charge of $ 166.8 million. The charge includes a pre-tax accrual of $ 25.7 million (which is the Company’s 45 % proportionate share of the $ 57.2 million in damages awarded by the jury to WSDOT). Payment of damages will only be made if the adverse verdict is upheld on appeal, as the payment is secured by a bond for the course of the appeal. Other than the possible future payment in cash of $ 25.7 million in damages, the charge is for non-cash write-downs primarily related to the costs and estimated earnings in excess of billings and receivables that the Company previously recorded to reflect its expected recovery in this case. With respect to STP’s direct and indirect claims against the Insurers, management has included in receivables an estimate of the total anticipated recovery concluded to be probable. George Washington Bridge Bus Station Matter In August 2013, Tutor Perini Building Corporation (“TPBC”) entered into a contract with the George Washington Bridge Bus Station Development Venture, LLC (the “Developer”) to renovate the George Washington Bridge Bus Station, a mixed-use facility owned by the Port Authority of New York and New Jersey (the “Port Authority”) that serves as a transit facility and retail space. The $ 100 million project experienced significant design errors and associated delays, resulting in damages to TPBC and its subcontractors, including WDF and Five Star, wholly owned subsidiaries of the Company. The project reached substantial completion on May 16, 2017. On February 26, 2015, the Developer filed a demand for arbitration, subsequently amended, seeking $ 30 million in alleged damages and declaratory relief that TPBC’s requests for additional compensation are invalid due to lack of notice. TPBC denied the Developer’s claims and filed a counterclaim in March 2018. TPBC seeks in excess of $ 113 million in the arbitration, which includes unpaid contract balance claims, the return of $ 29 million retained by the Developer in alleged damages, as well as extra work claims, pass-through claims and delay claims. Hearings on the merits commenced on September 24, 2018 before the arbitration panel. On June 4, 2019, the arbitration panel, as confirmed by the U.S. District Court in the Southern District of New York, issued a writ of attachment for $ 23 million of the $ 29 million discussed above. On October 7, 2019, the Developer filed for bankruptcy protection in the Southern District of New York under Chapter 11 of the Bankruptcy Code. The filing for bankruptcy stayed the pending arbitration proceedings. TPBC appeared in the bankruptcy proceedings on October 8, 2019 and filed a Proof of Claim in the amount of $ 113 million on December 13, 2019. On May 13, 2020, the bankruptcy court will conduct a hearing to determine whether the lenders or the contractors are entitled to the proceeds of any sale of the leasehold, which is the only property in the Developer’s bankruptcy estate, according to the bankruptcy filings. However, as of May 1, 2020, the sale of the leasehold has been delayed due to the COVID-19 pandemic. Separately, on July 2, 2018, TPBC filed a lawsuit against the Port Authority, as owner of the project, and STV Incorporated, as designer, seeking the same $ 113 million in damages. On August 20, 2018, the Port Authority filed a motion to dismiss, which was denied by the court on July 1, 2019. The Port Authority appealed this decision on July 15, 2019. On December 2, 2019, the Court of Appeal denied the Port Authority’s request to stay the trial court action pending the appeal. As a result, the lawsuit is proceeding against the Port Authority before the trial court. On January 13, 2020, the court dismissed STV Incorporated from the case. On January 27, 2020, the Company filed separate litigation in the U.S. District Court for the Southern District of New York in which the Company asserted claims against individual owners of the Developer for their wrongful conversion of project funds and against certain lenders that received interest payments from project funds and other amounts earmarked to pay the contractors. On April 20, 2020, motions to dismiss the case were filed on behalf of the defendants. As of March 31, 2020, the Company has concluded that the potential for a material adverse financial impact due to the Developer’s claims is remote. With respect to TPBC’s claims against the Developer and the Port Authority, management has made an estimate of the total anticipated recovery on this project, and such estimate is included in revenue recorded to date. </t>
  </si>
  <si>
    <t>Share-Based Compensation</t>
  </si>
  <si>
    <t>Share-Based Compensation [Abstract]</t>
  </si>
  <si>
    <t xml:space="preserve">(12) Share-Based Compensation As of March 31, 2020, there were 1,379,266 shares of common stock available for grant under the Tutor Perini Corporation Omnibus Incentive Plan. During the first three months of 2020 and 2019, the Company issued the following share-based instruments: (1) restricted stock units totaling 75,000 and 175,000 with weighted-average fair values per share of $ 13.93 and $ 20.41 , respectively; and (2) stock options totaling 75,000 and 85,000 with weighted-average fair values per share of $ 3.94 and $ 7.57 , respectively, and weighted-average per share exercise prices of $ 25.70 and $ 25.62 , respectively. The fair value of restricted and unrestricted stock units is based on the closing price of the Company’s common stock on the New York Stock Exchange on the date of the grant and the fair value of stock options is based on the Black-Scholes model. The fair value of stock options granted during the first three months of 2020 was determined using the Black-Scholes model based on the following weighted-average assumptions: (i) expected life of 6.0 years, (ii) expected volatility of 44.91 %, (iii) risk-free rate of 1.56 %, and (iv) no quarterly dividends. Certain performance-based awards contain market condition components and are valued on the date of grant using a Monte Carlo simulation model. For the three months ended March 31, 2020 and 2019, the Company recognized, as part of general and administrative expenses, costs for share-based payment arrangements totaling $ 4.5 million and $ 5.5 million, respectively. As of March 31, 2020, the balance of unamortized share-based compensation expense was $ 18.1 million, which is expected to be recognized over a weighted-average period of 1.8 years. </t>
  </si>
  <si>
    <t>Employee Pension Plans</t>
  </si>
  <si>
    <t>Employee Pension Plans [Abstract]</t>
  </si>
  <si>
    <t xml:space="preserve">(13) Employee Pension Plans The Company has a defined benefit pension plan and an unfunded supplemental retirement plan. Effective June 1, 2004, all benefit accruals under these plans were frozen; however, the current vested benefit was preserved. The pension disclosure presented below includes aggregated amounts for both of the Company’s plans. The following table sets forth a summary of the net periodic benefit cost for the three months ended March 31, 2020 and 2019 : Three Months Ended March 31, (in thousands) 2020 2019 Interest cost $ 758 $ 948 Expected return on plan assets ( 1,006 ) ( 1,043 ) Amortization of net loss 592 463 Other 231 225 Net periodic benefit cost $ 575 $ 593 The Company contributed $ 1.3 million and $ 0.7 million to its defined benefit pension plan during the three-month periods ended March 31, 2020 and 2019, respectively, and expects to contribute an additional $ 2.8 million by the end of 2020. </t>
  </si>
  <si>
    <t>Fair Value Measurements</t>
  </si>
  <si>
    <t>Fair Value Measurements [Abstract]</t>
  </si>
  <si>
    <t xml:space="preserve">(14) Fair Value Measurements The fair value hierarchy established by ASC 820, Fair Value Measurement , prioritizes the use of inputs used in valuation techniques into the following three levels:  Level 1 inputs are observable quoted prices in active markets for identical assets or liabilities  Level 2 inputs are observable, either directly or indirectly, but are not Level 1 inputs  Level 3 inputs are unobservable The following fair value hierarchy table presents the Company’s assets that are measured at fair value on a recurring basis as of March 31, 2020 and December 31, 2019: As of March 31, 2020 As of December 31, 2019 Fair Value Hierarchy Fair Value Hierarchy (in thousands) Level 1 Level 2 Level 3 Total Level 1 Level 2 Level 3 Total Cash and cash equivalents (a) $ 198,122 $ — $ — $ 198,122 $ 193,685 $ — $ — $ 193,685 Restricted cash (a) 5,956 — — 5,956 8,416 — — 8,416 Restricted investments (b) — 75,409 — 75,409 — 70,974 — 70,974 Investments in lieu of retainage (c) 94,519 1,103 — 95,622 89,572 1,219 — 90,791 Total $ 298,597 $ 76,512 $ — $ 375,109 $ 291,673 $ 72,193 $ — $ 363,866 ____________________________________________________________________________________________________ (a) Includes money market funds and short-term investments with maturity dates of three months or less when acquired. (b) Restricted investments, as of March 31, 2020, consist of investments in corporate debt securities of $ 35.6 million, U.S. government agency securities of $ 38.3 million and corporate certificates of deposits of $ 1.5 million with maturities of up to five years , and are valued based on pricing models, which are determined from a compilation of primarily observable market information, broker quotes in non-active markets or similar assets and are therefore classified as Level 2 assets. As of December 31, 2019, restricted investments consisted of investments in corporate debt securities of $ 35.8 million, U.S. government agency securities of $ 33.8 million and corporate certificates of deposits of $ 1.4 million with maturities of up to five years . The amortized cost of these available-for-sale securities at March 31, 2020 and December 31, 2019 was not materially different from the fair value. (c) Investments in lieu of retainage are included in retainage receivable and as of March 31, 2020 are comprised of money market funds of $ 94.5 million and municipal bonds of $ 1.1 million. The fair values of the money market funds are measured using quoted market prices; therefore, they are classified as Level 1 assets. The fair values of municipal bonds are measured using readily available pricing sources for comparable instruments; therefore, they are classified as Level 2 assets. As of December 31, 2019, investments in lieu of retainage consisted of money market funds of $ 89.6 million and municipal bonds of $ 1.2 million. The amortized cost of these available-for-sale securities at March 31, 2020 and December 31, 2019 was not materially different from the fair value. The carrying values of receivables, payables and other amounts arising out of normal contract activities, including retainage, which may be settled beyond one year, are estimated to approximate fair value. Of the Company’s long-term debt, the fair value of the 2017 Senior Notes was $ 416.3 million and $ 485.0 million as of March 31, 2020 and December 31, 2019, respectively. The fair value of the Convertible Notes was $ 184.5 million and $ 193.4 million as of March 31, 2020 and December 31, 2019, respectively. The fair values of the 2017 Senior Notes and Convertible Notes were determined using Level 1 inputs, specifically current observable market prices. The reported value of the Company’s remaining borrowings approximates fair value as of March 31, 2020 and December 31, 2019. </t>
  </si>
  <si>
    <t>Variable Interest Entities</t>
  </si>
  <si>
    <t>Variable Interest Entities [Abstract]</t>
  </si>
  <si>
    <t xml:space="preserve">(15) Variable Interest Entities (VIEs) The Company may form joint ventures or partnerships with third parties for the execution of projects. In accordance with ASC 810, Consolidation (“ASC 810”), the Company assesses its partnerships and joint ventures at inception to determine if any meet the qualifications of a VIE. The Company considers a joint venture a VIE if either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Upon the occurrence of certain events outlined in ASC 810, the Company reassesses its initial determination of whether the joint venture is a VIE. ASC 810 also requires the Company to determine whether it is the primary beneficiary of the VIE. The Company concludes that it is the primary beneficiary and consolidates the VIE if the Company has both (a) the power to direct the economically significant activities of the VIE and (b) the obligation to absorb losses of, or the right to receive benefits from, the VIE that could potentially be significant to the VIE. The Company considers the contractual agreements that define the ownership structure, distribution of profits and losses, risks, responsibilities, indebtedness, voting rights and board representation of the respective parties in determining if the Company is the primary beneficiary. The Company also considers all parties that have direct or implicit variable interests when determining whether it is the primary beneficiary. In accordance with ASC 810, management’s assessment of whether the Company is the primary beneficiary of a VIE is performed continuously. As of March 31, 2020, the Company had unconsolidated VIE-related current assets and liabilities of $ 0.7 million and $ 0.7 million, respectively, included in the Company’s Condensed Consolidated Balance Sheet. As of December 31, 2019, the Company had unconsolidated VIE-related current assets and liabilities of $ 1.5 million and $ 1.4 million, respectively, included in the Company’s Condensed Consolidated Balance Sheet. The Company’s maximum exposure to loss as a result of its investments in unconsolidated VIEs is typically limited to the aggregate of the carrying value of the investment and future funding commitments. There were no future funding requirements for the unconsolidated VIEs as of March 31, 2020. As of March 31, 2020, the Company’s Condensed Consolidated Balance Sheet included current and noncurrent assets of $ 339.1 million and $ 43.3 million, respectively, as well as current liabilities of $ 531.9 million related to the operations of its consolidated VIEs. As of December 31, 2019, the Company’s Condensed Consolidated Balance Sheet included current and noncurrent assets of $ 365.0 million and $ 52.0 million, respectively, as well as current liabilities of $ 556.1 million related to the operations of its consolidated VIEs. Below is a discussion of some of the Company’s more significant or unique VIEs. The Company established a joint venture to construct the Purple Line Extension Section 2 (Tunnels and Stations) and Section 3 (Stations) mass-transit projects in Los Angeles, California with a combined value of approximately $ 2.8 billion. The Company has a 75 % interest in the joint venture with the remaining 25 % held by O&amp;G Industries, Inc. The joint venture was initially financed with contributions from the partners and, per the terms of the joint venture agreement, the partners may be required to provide additional capital contributions in the future. The Company has determined that this joint venture is a VIE for which the Company is the primary beneficiary. The Company also established a joint venture with Parsons Corporation (“Parsons”) to construct the Newark Liberty International Airport Terminal One project, a $ 1.4 billion transportation infrastructure project in Newark, New Jersey. The Company has an 80 % interest in the joint venture with the remaining 20 % held by Parsons. The joint venture was initially financed with contributions from the partners and, per the terms of the joint venture agreement, the partners may be required to provide additional capital contributions in the future. The Company has determined that this joint venture is a VIE for which the Company is the primary beneficiary. </t>
  </si>
  <si>
    <t>Changes in Equity</t>
  </si>
  <si>
    <t>Changes in Equity [Abstract]</t>
  </si>
  <si>
    <t xml:space="preserve">(16) Changes in Equity A reconciliation of the changes in equity for the three months ended March 31, 2020 and 2019 is provided below: Three Months Ended March 31, 2020 Accumulated Additional Other Common Paid-in Retained Comprehensive Noncontrolling Total (in thousands) Stock Capital Earnings Loss Interests Equity Balance - December 31, 2019 $ 50,279 $ 1,117,972 $ 313,991 $ ( 42,100 ) $ ( 9,617 ) $ 1,430,525 Net income — — 17,371 — 8,767 26,138 Other comprehensive loss — — — ( 1,028 ) ( 2,020 ) ( 3,048 ) Share-based compensation — 3,507 — — — 3,507 Issuance of common stock, net 298 ( 992 ) — — — ( 694 ) Distributions to noncontrolling interests — — — — ( 13,500 ) ( 13,500 ) Balance - March 31, 2020 $ 50,577 $ 1,120,487 $ 331,362 $ ( 43,128 ) $ ( 16,370 ) $ 1,442,928 Three Months Ended March 31, 2019 Accumulated Additional Other Common Paid-in Retained Comprehensive Noncontrolling Total (in thousands) Stock Capital Earnings Loss Interests Equity Balance - December 31, 2018 $ 50,026 $ 1,102,919 $ 701,681 $ ( 45,449 ) $ ( 21,288 ) $ 1,787,889 Net income (loss) — — ( 356 ) — 5,078 4,722 Other comprehensive income — — — 1,249 102 1,351 Share-based compensation — 4,783 — — — 4,783 Issuance of common stock, net 154 ( 2,518 ) — — — ( 2,364 ) Contributions from noncontrolling interests — — — — 2,798 2,798 Distributions to noncontrolling interests — — — — ( 4,000 ) ( 4,000 ) Balance - March 31, 2019 $ 50,180 $ 1,105,184 $ 701,325 $ ( 44,200 ) $ ( 17,310 ) $ 1,795,179 </t>
  </si>
  <si>
    <t>Other Comprehensive Income (Loss)</t>
  </si>
  <si>
    <t>Other Comprehensive Income (Loss) [Abstract]</t>
  </si>
  <si>
    <t xml:space="preserve">(17) Other Comprehensive Income (Loss) ASC 220, Comprehensive Income , establishes standards for reporting comprehensive income and its components in the consolidated financial statements. The Company reports the change in pension benefit plan assets/liabilities, cumulative foreign currency translation and change in fair value of investments as components of accumulated other comprehensive income (loss) (“AOCI”). The components of other comprehensive income (loss) and the related tax effects for the three months ended March 31, 2020 and 2019 were as follows: Three Months Ended Three Months Ended March 31, 2020 March 31, 2019 (in thousands) Before-Tax Amount Tax (Expense) Benefit Net-of-Tax Amount Before-Tax Amount Tax (Expense) Benefit Net-of-Tax Amount Other comprehensive income (loss): Defined benefit pension plan adjustments $ 591 $ ( 168 ) $ 423 $ 463 $ ( 133 ) $ 330 Foreign currency translation adjustments ( 4,927 ) 914 ( 4,013 ) 479 ( 131 ) 348 Unrealized gain in fair value of investments 757 ( 215 ) 542 858 ( 185 ) 673 Total other comprehensive income (loss) ( 3,579 ) 531 ( 3,048 ) 1,800 ( 449 ) 1,351 Less: Other comprehensive income (loss) attributable to noncontrolling interests (a) ( 2,020 ) — ( 2,020 ) 102 — 102 Total other comprehensive income (loss) attributable to Tutor Perini Corporation $ ( 1,559 ) $ 531 $ ( 1,028 ) $ 1,698 $ ( 449 ) $ 1,249 (a) The only component of other comprehensive income (loss) attributable to noncontrolling interests is foreign currency translation. The changes in AOCI balances by component (after tax) attributable to Tutor Perini Corporation during the three months ended March 31, 2020 and 2019 were as follows: Three Months Ended March 31, 2020 Defined Unrealized Accumulated Benefit Foreign Gain (Loss) in Other Pension Currency Fair Value of Comprehensive (in thousands) Plan Translation Investments, Net Income (Loss) Attributable to Tutor Perini Corporation: Balance as of December 31, 2019 $ ( 37,826 ) $ ( 5,371 ) $ 1,097 $ ( 42,100 ) Other comprehensive income (loss) before reclassifications — ( 1,993 ) 546 ( 1,447 ) Amounts reclassified from AOCI 423 — ( 4 ) 419 Total other comprehensive income (loss) 423 ( 1,993 ) 542 ( 1,028 ) Balance as of March 31, 2020 $ ( 37,403 ) $ ( 7,364 ) $ 1,639 $ ( 43,128 ) Attributable to Tutor Perini Corporation: Balance as of December 31, 2018 $ ( 38,670 ) $ ( 6,315 ) $ ( 464 ) $ ( 45,449 ) Other comprehensive income before reclassifications — 246 665 911 Amounts reclassified from AOCI 330 — 8 338 Total other comprehensive income 330 246 673 1,249 Balance as of March 31, 2019 $ ( 38,340 ) $ ( 6,069 ) $ 209 $ ( 44,200 ) </t>
  </si>
  <si>
    <t>Business Segments</t>
  </si>
  <si>
    <t>Business Segments [Abstract]</t>
  </si>
  <si>
    <t xml:space="preserve">(18) Business Segments The Company offers general contracting, pre-construction planning and comprehensive project management services, including planning and scheduling of manpower, equipment, materials and subcontractors required for the timely completion of a project in accordance with the terms and specifications contained in a construction contract. The Company also offers self-performed construction services: site work, concrete forming and placement, steel erection, electrical, mechanical, plumbing, and HVAC (heating, ventilation and air conditioning). As described below, the Company’s business is conducted through three segments: Civil, Building and Specialty Contractors. These segments are determined based on how the Company’s Chairman and Chief Executive Officer (chief operating decision maker) aggregates business units when evaluating performance and allocating resources. The Civil segment specializes in public works construction and the replacement and reconstruction of infrastructure. The contracting services provided by the Civil segment include construction and rehabilitation of highways, bridges, tunnels, mass-transit systems, and water management and wastewater treatment facilities. The Building segment has significant experience providing services for private and public works customers in a number of specialized building markets, including: high-rise residential, hospitality and gaming, transportation, health care, commercial and government offices, sports and entertainment, education, correctional facilities, biotech, pharmaceutical, industrial and technology. The Specialty Contractors segment specializes in electrical, mechanical, plumbing, HVAC, fire protection systems and pneumatically placed concrete for a full range of civil and building construction projects in the industrial, commercial, hospitality and gaming, and mass-transit end markets. This segment provides the Company with unique strengths and capabilities that allow the Company to position itself as a full-service contractor with greater control over scheduled work, project delivery, and cost and risk management. To the extent that a contract is co-managed and co-executed among segments, the Company allocates the share of revenues and costs of the contract to each segment to reflect the shared responsibilities in the management and execution of the project. The following tables set forth certain reportable segment information relating to the Company’s operations for the three months ended March 31, 2020 and 2019: Reportable Segments Specialty Consolidated (in thousands) Civil Building Contractors Total Corporate Total Three Months Ended March 31, 2020 Total revenue $ 580,087 $ 505,082 $ 282,452 $ 1,367,621 $ — $ 1,367,621 Elimination of intersegment revenue ( 93,458 ) ( 23,318 ) ( 116 ) ( 116,892 ) — ( 116,892 ) Revenue from external customers $ 486,629 $ 481,764 $ 282,336 $ 1,250,729 $ — $ 1,250,729 Income (loss) from construction operations $ 46,121 $ 3,516 $ 8,279 $ 57,916 $ ( 10,689 ) (a) $ 47,227 Capital expenditures $ 11,192 $ 12 $ 473 $ 11,677 $ 16 $ 11,693 Depreciation and amortization (b) $ 18,616 $ 427 $ 993 $ 20,036 $ 2,775 $ 22,811 Three Months Ended March 31, 2019 Total revenue $ 383,622 $ 436,243 $ 191,527 $ 1,011,392 $ — $ 1,011,392 Elimination of intersegment revenue ( 50,128 ) ( 2,777 ) — ( 52,905 ) — ( 52,905 ) Revenue from external customers $ 333,494 $ 433,466 $ 191,527 $ 958,487 $ — $ 958,487 Income (loss) from construction operations $ 41,745 $ 3,133 $ ( 7,488 ) $ 37,390 $ ( 14,477 ) (a) $ 22,913 Capital expenditures $ 14,012 $ 55 $ 123 $ 14,190 $ 222 $ 14,412 Depreciation and amortization (b) $ 9,370 $ 503 $ 1,064 $ 10,937 $ 2,780 $ 13,717 ____________________________________________________________________________________________________ (a) Consists primarily of corporate general and administrative expenses. (b) Depreciation and amortization is included in income (loss) from construction operations. A reconciliation of segment results to the consolidated income before income taxes is as follows: Three Months Ended March 31, (in thousands) 2020 2019 Income from construction operations $ 47,227 $ 22,913 Other income, net 481 422 Interest expense ( 16,436 ) ( 16,425 ) Income before income taxes $ 31,272 $ 6,910 Total assets by segment were as follows : As of As of (in thousands) March 31, 2020 December 31, 2019 Civil $ 2,877,417 $ 2,791,402 Building 1,094,207 995,298 Specialty Contractors 659,629 635,180 Corporate and other (a) 55,153 63,897 Total assets $ 4,686,406 $ 4,485,777 ____________________________________________________________________________________________________ (a) Consists principally of cash, equipment, tax-related assets and insurance-related assets, offset by the elimination of assets related to intersegment revenue. </t>
  </si>
  <si>
    <t>Revenue (Tables)</t>
  </si>
  <si>
    <t>Disaggregation Of Revenue</t>
  </si>
  <si>
    <t xml:space="preserve">Disaggregation of Revenue The following tables disaggregate revenue by end market, customer type and contract type, which the Company believes best depict how the nature, amount, timing and uncertainty of its revenue and cash flows are affected by economic factors for the three months ended March 31, 2020 and 2019. Three Months Ended March 31, (in thousands) 2020 2019 Civil segment revenue by end market: Mass transit $ 297,143 $ 146,250 Bridges 52,184 69,307 Highways 32,582 41,043 Tunneling 25,955 34,940 Water 23,744 9,668 Military defense facilities 23,610 10,281 Other 31,411 22,005 Total Civil segment revenue $ 486,629 $ 333,494 Three Months Ended March 31, (in thousands) 2020 2019 Building segment revenue by end market: Commercial and industrial facilities $ 133,049 $ 109,353 Hospitality and gaming 118,987 69,310 Municipal and government 69,502 61,962 Mass transit 57,847 29,177 Health care facilities 35,889 80,227 Education facilities 31,622 42,528 Mixed use 9,972 15,274 Other 24,896 25,635 Total Building segment revenue $ 481,764 $ 433,466 Three Months Ended March 31, (in thousands) 2020 2019 Specialty Contractors segment revenue by end market: Mass transit $ 148,671 $ 81,394 Commercial and industrial facilities 53,505 44,023 Multi-unit residential 26,493 11,389 Education facilities 16,557 11,580 Mixed use 13,802 10,669 Health care facilities 2,522 11,652 Other 20,786 20,820 Total Specialty Contractors segment revenue $ 282,336 $ 191,527 Three Months Ended March 31, 2020 Three Months Ended March 31, 2019 Specialty Specialty (in thousands) Civil Building Contractors Total Civil Building Contractors Total Revenue by customer type: State and local agencies $ 396,045 $ 146,016 $ 132,873 $ 674,934 $ 257,107 $ 144,686 $ 97,071 $ 498,864 Federal agencies 36,661 31,973 9,756 78,390 23,158 40,151 7,769 71,078 Private owners 53,923 303,775 139,707 497,405 53,229 248,629 86,687 388,545 Total revenue $ 486,629 $ 481,764 $ 282,336 $ 1,250,729 $ 333,494 $ 433,466 $ 191,527 $ 958,487 Three Months Ended March 31, 2020 Three Months Ended March 31, 2019 Specialty Specialty (in thousands) Civil Building Contractors Total Civil Building Contractors Total Revenue by contract type: Fixed price $ 408,971 $ 105,598 $ 248,516 $ 763,085 $ 242,867 $ 114,359 $ 155,264 $ 512,490 Guaranteed maximum price 308 237,773 2,549 240,630 2,233 207,131 3,606 212,970 Unit price 71,358 534 21,151 93,043 84,878 5,228 19,003 109,109 Cost plus fee and other 5,992 137,859 10,120 153,971 3,516 106,748 13,654 123,918 Total revenue $ 486,629 $ 481,764 $ 282,336 $ 1,250,729 $ 333,494 $ 433,466 $ 191,527 $ 958,487 </t>
  </si>
  <si>
    <t>Contract Assets And Liabilities (Tables)</t>
  </si>
  <si>
    <t>Schedule Of Contract Assets And Liabilities</t>
  </si>
  <si>
    <t xml:space="preserve"> As of March 31, As of December 31, (in thousands) 2020 2019 Retainage receivable $ 573,151 $ 562,375 Costs and estimated earnings in excess of billings: Claims 717,409 705,993 Unapproved change orders 356,854 362,264 Other unbilled costs and profits 80,939 55,287 Total costs and estimated earnings in excess of billings 1,155,202 1,123,544 Capitalized contract costs 83,509 80,294 Total contract assets $ 1,811,862 $ 1,766,213 Retainage receivable represents amounts invoiced to customers where payments have been partially withheld pending the completion of certain milestones, satisfaction of other contractual conditions or the completion of the project. Retainage agreements vary from project to project, and balances could be outstanding for several months or years depending on a number of circumstances such as contract-specific terms, project performance and other variables that may arise as the Company makes progress toward completion. Costs and estimated earnings in excess of billings represent the excess of contract costs and profits (or contract revenue) over the amount of contract billings to date and are classified as a current asset. Costs and estimated earnings in excess of billings result when either: (1) the appropriate contract revenue amount has been recognized over time in accordance with ASC 606, Revenue from Contracts with Customers (“ASC 606”) , but a portion of the revenue recorded cannot be billed currently due to the billing terms defined in the contract, or (2) costs are incurred related to certain claims and unapproved change orders. Claims occur when there is a dispute regarding both a change in the scope of work and the price associated with that change. Unapproved change orders occur when a change in the scope of work results in additional work being performed before the parties have agreed on the corresponding change in the contract price. The Company routinely estimates recovery related to claims and unapproved change orders as a form of variable consideration at the most likely amount it expects to receive and to the extent it is probable that a significant reversal of cumulative revenue recognized will not occur when the uncertainty associated with the variable consideration is resolved. Claims and unapproved change orders are billable upon the agreement and resolution between the contractual parties and after the execution of contractual amendments. Increases in claims and unapproved change orders typically result from costs being incurred against existing or new positions; decreases normally result from resolutions and subsequent billings. As discussed in Note 11, the resolution of these claims and unapproved change orders may require litigation or other forms of dispute resolution proceedings. Other unbilled costs and profits are billable in accordance with the billing terms of each of the existing contractual arrangements and, as such, the timing of contract billing cycles can cause fluctuations in the balance of unbilled costs and profits. Ultimate resolution of other unbilled costs and profits typically involves incremental progress toward contractual requirements or milestones. Capitalized contract costs primarily represent costs to fulfill a contract that (1) directly relate to an existing or anticipated contract, (2) generate or enhance resources that will be used in satisfying performance obligations in the future and (3) are expected to be recovered through the contract, and are included in other current assets. Capitalized contract costs are generally expensed to the associated contract over the period of anticipated use on the project. During the three months ended March 31, 2020 and 2019, $ 10.3 million and $ 5.7 million, respectively, of previously capitalized contract costs were amortized and recognized as expense on the related contracts. Contract liabilities include amounts owed under retainage provisions and billings in excess of costs and estimated earnings. The amount as reported on the Condensed Consolidated Balance Sheets consisted of the following: As of March 31, As of December 31, (in thousands) 2020 2019 Retainage payable $ 272,533 $ 252,181 Billings in excess of costs and estimated earnings 891,164 844,389 Total contract liabilities $ 1,163,697 $ 1,096,570</t>
  </si>
  <si>
    <t>Cash, Cash Equivalents And Restricted Cash (Tables)</t>
  </si>
  <si>
    <t>Reconciliation Of Cash, Cash Equivalents And Restricted Cash</t>
  </si>
  <si>
    <t xml:space="preserve"> As of March 31, As of December 31, (in thousands) 2020 2019 Cash and cash equivalents available for general corporate purposes $ 80,904 $ 43,760 Joint venture cash and cash equivalents 117,218 149,925 Cash and cash equivalents 198,122 193,685 Restricted cash 5,956 8,416 Total cash, cash equivalents and restricted cash $ 204,078 $ 202,101</t>
  </si>
  <si>
    <t>Earnings Per Common Share (EPS) (Tables)</t>
  </si>
  <si>
    <t>Calculations of the Basic and Diluted EPS</t>
  </si>
  <si>
    <t xml:space="preserve"> Three Months Ended March 31, (in thousands, except per common share data) 2020 2019 Net income (loss) attributable to Tutor Perini Corporation $ 17,371 $ ( 356 ) Weighted-average common shares outstanding, basic 50,338 50,098 Effect of dilutive restricted stock units and stock options 498 — Weighted-average common shares outstanding, diluted 50,836 50,098 Net income (loss) attributable to Tutor Perini Corporation per common share: Basic $ 0.35 $ ( 0.01 ) Diluted $ 0.34 $ ( 0.01 ) Anti-dilutive securities not included above 2,209 4,518</t>
  </si>
  <si>
    <t>Goodwill and Intangible Assets (Tables)</t>
  </si>
  <si>
    <t>Changes in Carrying Amount of Goodwill</t>
  </si>
  <si>
    <t xml:space="preserve"> Specialty (in thousands) Civil Building Contractors Total Gross goodwill $ 492,074 $ 424,724 $ 156,193 $ 1,072,991 Accumulated impairment ( 286,931 ) ( 424,724 ) ( 156,193 ) ( 867,848 ) Balance as of December 31, 2019 205,143 — — 205,143 Current year activity — — — — Balance as of March 31, 2020 $ 205,143 $ — $ — $ 205,143</t>
  </si>
  <si>
    <t>Intangible Assets</t>
  </si>
  <si>
    <t xml:space="preserve"> As of March 31, 2020 Weighted Accumulated Average Accumulated Impairment Carrying Amortization (in thousands) Cost Amortization Charge Value Period Trade names (non-amortizable) $ 117,600 $ — $ ( 67,190 ) $ 50,410 Indefinite Trade names (amortizable) 74,350 ( 21,889 ) ( 23,232 ) 29,229 20 years Contractor license 6,000 — ( 6,000 ) — N/A Customer relationships 39,800 ( 21,311 ) ( 16,645 ) 1,844 12 years Construction contract backlog 149,290 ( 81,315 ) — 67,975 3 years Total $ 387,040 $ ( 124,515 ) $ ( 113,067 ) $ 149,458 As of December 31, 2019 Weighted Accumulated Average Accumulated Impairment Carrying Amortization (in thousands) Cost Amortization Charge Value Period Trade names (non-amortizable) $ 117,600 $ — $ ( 67,190 ) $ 50,410 Indefinite Trade names (amortizable) 74,350 ( 21,267 ) ( 23,232 ) 29,851 20 years Contractor license 6,000 — ( 6,000 ) — N/A Customer relationships 39,800 ( 21,048 ) ( 16,645 ) 2,107 12 years Construction contract backlog 149,290 ( 76,388 ) — 72,902 3 years Total $ 387,040 $ ( 118,703 ) $ ( 113,067 ) $ 155,270 </t>
  </si>
  <si>
    <t>Financial Commitments (Tables)</t>
  </si>
  <si>
    <t>Long-Term Debt</t>
  </si>
  <si>
    <t xml:space="preserve"> As of March 31, As of December 31, (in thousands) 2020 2019 2017 Senior Notes $ 494,585 $ 494,365 2017 Credit Facility 175,000 114,000 Convertible Notes 185,156 182,292 Equipment financing and mortgages 44,861 39,159 Other indebtedness 2,731 4,660 Total debt 902,333 834,476 Less: Current maturities 184,954 124,054 Long-term debt, net $ 717,379 $ 710,422</t>
  </si>
  <si>
    <t>Reconciliation Of Outstanding Debt Balance To Reported Debt Balance</t>
  </si>
  <si>
    <t xml:space="preserve"> As of March 31, 2020 As of December 31, 2019 (in thousands) Outstanding Long-Term Debt Unamortized Discount and Issuance Costs Long-Term Debt, as reported Outstanding Long-Term Debt Unamortized Discount and Issuance Costs Long-Term Debt, as reported 2017 Senior Notes $ 500,000 $ ( 5,415 ) $ 494,585 $ 500,000 $ ( 5,635 ) $ 494,365 Convertible Notes 200,000 ( 14,844 ) 185,156 200,000 ( 17,708 ) 182,292</t>
  </si>
  <si>
    <t>Summary Of Interest Expense As Reported In The Consolidated Statements of Operations</t>
  </si>
  <si>
    <t xml:space="preserve"> Three Months Ended March 31, (in thousands) 2020 2019 Cash interest expense: Interest on 2017 Senior Notes $ 8,594 $ 8,594 Interest on 2017 Credit Facility 2,415 2,645 Interest on Convertible Notes 1,437 1,438 Other interest 504 574 Total cash interest expense 12,950 13,251 Non-cash interest expense: (a) Amortization of discount and debt issuance costs on Convertible Notes 2,864 2,608 Amortization of debt issuance costs on 2017 Credit Facility 402 361 Amortization of debt issuance costs on 2017 Senior Notes 220 205 Total non-cash interest expense 3,486 3,174 Total interest expense $ 16,436 $ 16,425 ____________________________________________________________________________________________________ (a) The combination of cash and non-cash interest expense produces effective interest rates that are higher than contractual rates. Accordingly, the effective interest rates for the 2017 Senior Notes and the Convertible Notes were 7.13 % and 9.39 %, respectively, for the three months ended March 31, 2020.</t>
  </si>
  <si>
    <t>Leases (Tables)</t>
  </si>
  <si>
    <t>Components of Lease Expense</t>
  </si>
  <si>
    <t xml:space="preserve"> Three Months Ended March 31, (in thousands) 2020 2019 Operating lease expense $ 3,767 $ 3,781 Short-term lease expense (a) 17,265 16,571 21,032 20,352 Less: Sublease income 329 259 Total lease expense $ 20,703 $ 20,093 ____________________________________________________________________________________________________ (a) Short-term lease expense includes all leases with lease terms ranging from less than one month to one year . Short-term leases include, among other things, construction equipment rented on an as-needed basis as well as temporary housing. </t>
  </si>
  <si>
    <t>Supplemental Financial Statement Information Related To Leases</t>
  </si>
  <si>
    <t>The following table presents supplemental balance sheet information related to operating leases: As of March 31, As of December 31, (dollars in thousands) Balance Sheet Line Item 2020 2019 Assets ROU assets Other assets $ 37,262 $ 40,156 Total lease assets $ 37,262 $ 40,156 Liabilities Current lease liabilities Accrued expenses and other current liabilities $ 10,511 $ 11,392 Long-term lease liabilities Other long-term liabilities 29,883 31,900 Total lease liabilities $ 40,394 $ 43,292 Weighted-average remaining lease term (in years) 4.9 5.0 Weighted-average discount rate 5.99 % 5.96 % The following table presents supplemental cash flow information and non-cash activity related to operating leases: Three Months Ended March 31, (in thousands) 2020 2019 Operating cash flow information: Cash paid for amounts included in the measurement of lease liabilities $ ( 3,770 ) $ ( 3,765 ) Non-cash activity: ROU assets obtained in exchange for lease liabilities $ 132 $ 1,798</t>
  </si>
  <si>
    <t>Maturity of Leases Liabilities on an Undiscounted Basis</t>
  </si>
  <si>
    <t xml:space="preserve">The following table presents maturities of operating lease liabilities on an undiscounted basis as of March 31, 2020: Year (in thousands) Operating Leases 2020 (excluding the three months ended March 31, 2020) $ 9,948 2021 9,438 2022 8,034 2023 6,761 2024 5,093 Thereafter 7,618 Total lease payments 46,892 Less: Imputed interest 6,498 Total $ 40,394 </t>
  </si>
  <si>
    <t>Employee Pension Plans (Tables)</t>
  </si>
  <si>
    <t>Summary of Net Periodic Benefit Cost</t>
  </si>
  <si>
    <t xml:space="preserve"> Three Months Ended March 31, (in thousands) 2020 2019 Interest cost $ 758 $ 948 Expected return on plan assets ( 1,006 ) ( 1,043 ) Amortization of net loss 592 463 Other 231 225 Net periodic benefit cost $ 575 $ 593</t>
  </si>
  <si>
    <t>Fair Value Measurements (Tables)</t>
  </si>
  <si>
    <t>Assets and Liabilities Measured at Fair Value on Recurring Basis</t>
  </si>
  <si>
    <t xml:space="preserve"> As of March 31, 2020 As of December 31, 2019 Fair Value Hierarchy Fair Value Hierarchy (in thousands) Level 1 Level 2 Level 3 Total Level 1 Level 2 Level 3 Total Cash and cash equivalents (a) $ 198,122 $ — $ — $ 198,122 $ 193,685 $ — $ — $ 193,685 Restricted cash (a) 5,956 — — 5,956 8,416 — — 8,416 Restricted investments (b) — 75,409 — 75,409 — 70,974 — 70,974 Investments in lieu of retainage (c) 94,519 1,103 — 95,622 89,572 1,219 — 90,791 Total $ 298,597 $ 76,512 $ — $ 375,109 $ 291,673 $ 72,193 $ — $ 363,866 ____________________________________________________________________________________________________ (a) Includes money market funds and short-term investments with maturity dates of three months or less when acquired. (b) Restricted investments, as of March 31, 2020, consist of investments in corporate debt securities of $ 35.6 million, U.S. government agency securities of $ 38.3 million and corporate certificates of deposits of $ 1.5 million with maturities of up to five years , and are valued based on pricing models, which are determined from a compilation of primarily observable market information, broker quotes in non-active markets or similar assets and are therefore classified as Level 2 assets. As of December 31, 2019, restricted investments consisted of investments in corporate debt securities of $ 35.8 million, U.S. government agency securities of $ 33.8 million and corporate certificates of deposits of $ 1.4 million with maturities of up to five years . The amortized cost of these available-for-sale securities at March 31, 2020 and December 31, 2019 was not materially different from the fair value. (c) Investments in lieu of retainage are included in retainage receivable and as of March 31, 2020 are comprised of money market funds of $ 94.5 million and municipal bonds of $ 1.1 million. The fair values of the money market funds are measured using quoted market prices; therefore, they are classified as Level 1 assets. The fair values of municipal bonds are measured using readily available pricing sources for comparable instruments; therefore, they are classified as Level 2 assets. As of December 31, 2019, investments in lieu of retainage consisted of money market funds of $ 89.6 million and municipal bonds of $ 1.2 million. The amortized cost of these available-for-sale securities at March 31, 2020 and December 31, 2019 was not materially different from the fair value. </t>
  </si>
  <si>
    <t>Changes in Equity (Tables)</t>
  </si>
  <si>
    <t>Schedule of Stockholders Equity</t>
  </si>
  <si>
    <t xml:space="preserve"> Three Months Ended March 31, 2020 Accumulated Additional Other Common Paid-in Retained Comprehensive Noncontrolling Total (in thousands) Stock Capital Earnings Loss Interests Equity Balance - December 31, 2019 $ 50,279 $ 1,117,972 $ 313,991 $ ( 42,100 ) $ ( 9,617 ) $ 1,430,525 Net income — — 17,371 — 8,767 26,138 Other comprehensive loss — — — ( 1,028 ) ( 2,020 ) ( 3,048 ) Share-based compensation — 3,507 — — — 3,507 Issuance of common stock, net 298 ( 992 ) — — — ( 694 ) Distributions to noncontrolling interests — — — — ( 13,500 ) ( 13,500 ) Balance - March 31, 2020 $ 50,577 $ 1,120,487 $ 331,362 $ ( 43,128 ) $ ( 16,370 ) $ 1,442,928 Three Months Ended March 31, 2019 Accumulated Additional Other Common Paid-in Retained Comprehensive Noncontrolling Total (in thousands) Stock Capital Earnings Loss Interests Equity Balance - December 31, 2018 $ 50,026 $ 1,102,919 $ 701,681 $ ( 45,449 ) $ ( 21,288 ) $ 1,787,889 Net income (loss) — — ( 356 ) — 5,078 4,722 Other comprehensive income — — — 1,249 102 1,351 Share-based compensation — 4,783 — — — 4,783 Issuance of common stock, net 154 ( 2,518 ) — — — ( 2,364 ) Contributions from noncontrolling interests — — — — 2,798 2,798 Distributions to noncontrolling interests — — — — ( 4,000 ) ( 4,000 ) Balance - March 31, 2019 $ 50,180 $ 1,105,184 $ 701,325 $ ( 44,200 ) $ ( 17,310 ) $ 1,795,179</t>
  </si>
  <si>
    <t>Other Comprehensive Income (Loss) (Tables)</t>
  </si>
  <si>
    <t>Schedule Of Components Of Other Comprehensive Income (Loss) And Related Tax Effects</t>
  </si>
  <si>
    <t xml:space="preserve">The components of other comprehensive income (loss) and the related tax effects for the three months ended March 31, 2020 and 2019 were as follows: Three Months Ended Three Months Ended March 31, 2020 March 31, 2019 (in thousands) Before-Tax Amount Tax (Expense) Benefit Net-of-Tax Amount Before-Tax Amount Tax (Expense) Benefit Net-of-Tax Amount Other comprehensive income (loss): Defined benefit pension plan adjustments $ 591 $ ( 168 ) $ 423 $ 463 $ ( 133 ) $ 330 Foreign currency translation adjustments ( 4,927 ) 914 ( 4,013 ) 479 ( 131 ) 348 Unrealized gain in fair value of investments 757 ( 215 ) 542 858 ( 185 ) 673 Total other comprehensive income (loss) ( 3,579 ) 531 ( 3,048 ) 1,800 ( 449 ) 1,351 Less: Other comprehensive income (loss) attributable to noncontrolling interests (a) ( 2,020 ) — ( 2,020 ) 102 — 102 Total other comprehensive income (loss) attributable to Tutor Perini Corporation $ ( 1,559 ) $ 531 $ ( 1,028 ) $ 1,698 $ ( 449 ) $ 1,249 (a) The only component of other comprehensive income (loss) attributable to noncontrolling interests is foreign currency translation. </t>
  </si>
  <si>
    <t>Schedule Of Changes In AOCI Balances By Component (After-Tax)</t>
  </si>
  <si>
    <t xml:space="preserve"> Three Months Ended March 31, 2020 Defined Unrealized Accumulated Benefit Foreign Gain (Loss) in Other Pension Currency Fair Value of Comprehensive (in thousands) Plan Translation Investments, Net Income (Loss) Attributable to Tutor Perini Corporation: Balance as of December 31, 2019 $ ( 37,826 ) $ ( 5,371 ) $ 1,097 $ ( 42,100 ) Other comprehensive income (loss) before reclassifications — ( 1,993 ) 546 ( 1,447 ) Amounts reclassified from AOCI 423 — ( 4 ) 419 Total other comprehensive income (loss) 423 ( 1,993 ) 542 ( 1,028 ) Balance as of March 31, 2020 $ ( 37,403 ) $ ( 7,364 ) $ 1,639 $ ( 43,128 ) Attributable to Tutor Perini Corporation: Balance as of December 31, 2018 $ ( 38,670 ) $ ( 6,315 ) $ ( 464 ) $ ( 45,449 ) Other comprehensive income before reclassifications — 246 665 911 Amounts reclassified from AOCI 330 — 8 338 Total other comprehensive income 330 246 673 1,249 Balance as of March 31, 2019 $ ( 38,340 ) $ ( 6,069 ) $ 209 $ ( 44,200 )</t>
  </si>
  <si>
    <t>Business Segments (Tables)</t>
  </si>
  <si>
    <t>Reportable Segments</t>
  </si>
  <si>
    <t xml:space="preserve"> Reportable Segments Specialty Consolidated (in thousands) Civil Building Contractors Total Corporate Total Three Months Ended March 31, 2020 Total revenue $ 580,087 $ 505,082 $ 282,452 $ 1,367,621 $ — $ 1,367,621 Elimination of intersegment revenue ( 93,458 ) ( 23,318 ) ( 116 ) ( 116,892 ) — ( 116,892 ) Revenue from external customers $ 486,629 $ 481,764 $ 282,336 $ 1,250,729 $ — $ 1,250,729 Income (loss) from construction operations $ 46,121 $ 3,516 $ 8,279 $ 57,916 $ ( 10,689 ) (a) $ 47,227 Capital expenditures $ 11,192 $ 12 $ 473 $ 11,677 $ 16 $ 11,693 Depreciation and amortization (b) $ 18,616 $ 427 $ 993 $ 20,036 $ 2,775 $ 22,811 Three Months Ended March 31, 2019 Total revenue $ 383,622 $ 436,243 $ 191,527 $ 1,011,392 $ — $ 1,011,392 Elimination of intersegment revenue ( 50,128 ) ( 2,777 ) — ( 52,905 ) — ( 52,905 ) Revenue from external customers $ 333,494 $ 433,466 $ 191,527 $ 958,487 $ — $ 958,487 Income (loss) from construction operations $ 41,745 $ 3,133 $ ( 7,488 ) $ 37,390 $ ( 14,477 ) (a) $ 22,913 Capital expenditures $ 14,012 $ 55 $ 123 $ 14,190 $ 222 $ 14,412 Depreciation and amortization (b) $ 9,370 $ 503 $ 1,064 $ 10,937 $ 2,780 $ 13,717 ____________________________________________________________________________________________________ (a) Consists primarily of corporate general and administrative expenses. (b) Depreciation and amortization is included in income (loss) from construction operations. </t>
  </si>
  <si>
    <t>Reconciliation of Segment Results to Consolidated Income Before Income Taxes</t>
  </si>
  <si>
    <t xml:space="preserve"> Three Months Ended March 31, (in thousands) 2020 2019 Income from construction operations $ 47,227 $ 22,913 Other income, net 481 422 Interest expense ( 16,436 ) ( 16,425 ) Income before income taxes $ 31,272 $ 6,910</t>
  </si>
  <si>
    <t>Total Assets for Reportable Segments</t>
  </si>
  <si>
    <t xml:space="preserve"> As of As of (in thousands) March 31, 2020 December 31, 2019 Civil $ 2,877,417 $ 2,791,402 Building 1,094,207 995,298 Specialty Contractors 659,629 635,180 Corporate and other (a) 55,153 63,897 Total assets $ 4,686,406 $ 4,485,777 ____________________________________________________________________________________________________ (a) Consists principally of cash, equipment, tax-related assets and insurance-related assets, offset by the elimination of assets related to intersegment revenue.</t>
  </si>
  <si>
    <t>Revenue (Narrative) (Details) - USD ($) $ in Billions</t>
  </si>
  <si>
    <t>Civil [Member]</t>
  </si>
  <si>
    <t>Revenue, Remaining Performance Obligation, Expected Timing of Satisfaction [Line Items]</t>
  </si>
  <si>
    <t>Revenue, Remaining Performance Obligation, Amount</t>
  </si>
  <si>
    <t>Civil [Member] | Minimum [Member]</t>
  </si>
  <si>
    <t>Revenue, Remaining Performance Obligation, Expected Timing of Satisfaction, Period Range</t>
  </si>
  <si>
    <t>3 years</t>
  </si>
  <si>
    <t>Civil [Member] | Maximum [Member]</t>
  </si>
  <si>
    <t>5 years</t>
  </si>
  <si>
    <t>Building [Member]</t>
  </si>
  <si>
    <t>Specialty Contractors [Member]</t>
  </si>
  <si>
    <t>Building And Specialty Contractors [Member] | Minimum [Member]</t>
  </si>
  <si>
    <t>1 year</t>
  </si>
  <si>
    <t>Building And Specialty Contractors [Member] | Maximum [Member]</t>
  </si>
  <si>
    <t>Revenue (Disaggregation Of Revenue) (Details) - USD ($) $ in Thousands</t>
  </si>
  <si>
    <t>Disaggregation of Revenue [Line Items]</t>
  </si>
  <si>
    <t>Contracts Revenue</t>
  </si>
  <si>
    <t>State And Local Agencies [Member]</t>
  </si>
  <si>
    <t>Federal Agencies [Member]</t>
  </si>
  <si>
    <t>Private Owners [Member]</t>
  </si>
  <si>
    <t>Civil [Member] | State And Local Agencies [Member]</t>
  </si>
  <si>
    <t>Civil [Member] | Federal Agencies [Member]</t>
  </si>
  <si>
    <t>Civil [Member] | Private Owners [Member]</t>
  </si>
  <si>
    <t>Civil [Member] | Mass Transit [Member]</t>
  </si>
  <si>
    <t>Civil [Member] | Bridges [Member]</t>
  </si>
  <si>
    <t>Civil [Member] | Tunneling [Member]</t>
  </si>
  <si>
    <t>Civil [Member] | Highways [Member]</t>
  </si>
  <si>
    <t>Civil [Member] | Water [Member</t>
  </si>
  <si>
    <t>Civil [Member] | Military Defense Facilities [Member]</t>
  </si>
  <si>
    <t>Civil [Member] | Other [Member]</t>
  </si>
  <si>
    <t>Building [Member] | State And Local Agencies [Member]</t>
  </si>
  <si>
    <t>Building [Member] | Federal Agencies [Member]</t>
  </si>
  <si>
    <t>Building [Member] | Private Owners [Member]</t>
  </si>
  <si>
    <t>Building [Member] | Mass Transit [Member]</t>
  </si>
  <si>
    <t>Building [Member] | Commercial And Industrial Facilities [Member]</t>
  </si>
  <si>
    <t>Building [Member] | Health Care Facilities [Member]</t>
  </si>
  <si>
    <t>Building [Member] | Hospitality And Gaming [Member]</t>
  </si>
  <si>
    <t>Building [Member] | Municipal And Government [Member]</t>
  </si>
  <si>
    <t>Building [Member] | Mixed Use [Member]</t>
  </si>
  <si>
    <t>Building [Member] | Education Facilities [Member]</t>
  </si>
  <si>
    <t>Building [Member] | Other [Member]</t>
  </si>
  <si>
    <t>Specialty Contractors [Member] | State And Local Agencies [Member]</t>
  </si>
  <si>
    <t>Specialty Contractors [Member] | Federal Agencies [Member]</t>
  </si>
  <si>
    <t>Specialty Contractors [Member] | Private Owners [Member]</t>
  </si>
  <si>
    <t>Specialty Contractors [Member] | Mass Transit [Member]</t>
  </si>
  <si>
    <t>Specialty Contractors [Member] | Commercial And Industrial Facilities [Member]</t>
  </si>
  <si>
    <t>Specialty Contractors [Member] | Health Care Facilities [Member]</t>
  </si>
  <si>
    <t>Specialty Contractors [Member] | Mixed Use [Member]</t>
  </si>
  <si>
    <t>Specialty Contractors [Member] | Education Facilities [Member]</t>
  </si>
  <si>
    <t>Specialty Contractors [Member] | Multi-Unit Residential [Member]</t>
  </si>
  <si>
    <t>Specialty Contractors [Member] | Other [Member]</t>
  </si>
  <si>
    <t>Revenue (Schedule Of Revenue By Contract Type) (Details) - USD ($) $ in Thousands</t>
  </si>
  <si>
    <t>Fixed Price [Member]</t>
  </si>
  <si>
    <t>Guaranteed Maximum Price [Member]</t>
  </si>
  <si>
    <t>Unit Price [Member]</t>
  </si>
  <si>
    <t>Cost Plus Fee And Other [Member]</t>
  </si>
  <si>
    <t>Civil [Member] | Fixed Price [Member]</t>
  </si>
  <si>
    <t>Civil [Member] | Guaranteed Maximum Price [Member]</t>
  </si>
  <si>
    <t>Civil [Member] | Unit Price [Member]</t>
  </si>
  <si>
    <t>Civil [Member] | Cost Plus Fee And Other [Member]</t>
  </si>
  <si>
    <t>Building [Member] | Fixed Price [Member]</t>
  </si>
  <si>
    <t>Building [Member] | Guaranteed Maximum Price [Member]</t>
  </si>
  <si>
    <t>Building [Member] | Unit Price [Member]</t>
  </si>
  <si>
    <t>Building [Member] | Cost Plus Fee And Other [Member]</t>
  </si>
  <si>
    <t>Specialty Contractors [Member] | Fixed Price [Member]</t>
  </si>
  <si>
    <t>Specialty Contractors [Member] | Guaranteed Maximum Price [Member]</t>
  </si>
  <si>
    <t>Specialty Contractors [Member] | Unit Price [Member]</t>
  </si>
  <si>
    <t>Specialty Contractors [Member] | Cost Plus Fee And Other [Member]</t>
  </si>
  <si>
    <t>Contract Assets And Liabilities (Narrative) (Details) - USD ($) $ in Millions</t>
  </si>
  <si>
    <t>Capitalized contract costs were amortized and recognized as expense</t>
  </si>
  <si>
    <t>Contract with Customer, Liability, Revenue Recognized</t>
  </si>
  <si>
    <t>Contract Assets And Liabilities (Schedule Of Contract Assets) (Details) - USD ($) $ in Thousands</t>
  </si>
  <si>
    <t>Claims</t>
  </si>
  <si>
    <t>Unapproved change orders</t>
  </si>
  <si>
    <t>Other unbilled costs and profits</t>
  </si>
  <si>
    <t>Total costs and estimated earnings in excess of billings</t>
  </si>
  <si>
    <t>Capitalized contract costs</t>
  </si>
  <si>
    <t>Total contract assets</t>
  </si>
  <si>
    <t>Contract Assets And Liabilities (Schedule Of Contract Liabilities) (Details) - USD ($) $ in Thousands</t>
  </si>
  <si>
    <t>Total contract liabilities</t>
  </si>
  <si>
    <t>Cash, Cash Equivalents And Restricted Cash (Reconciliation Of Cash, Cash Equivalents And Restricted Cash) (Details) - USD ($) $ in Thousands</t>
  </si>
  <si>
    <t>Dec. 31, 2018</t>
  </si>
  <si>
    <t>Restricted Cash</t>
  </si>
  <si>
    <t>Total cash, cash equivalents and restricted cash</t>
  </si>
  <si>
    <t>General Corporate Purposes [Member]</t>
  </si>
  <si>
    <t>Joint Venture [Member]</t>
  </si>
  <si>
    <t>Earnings Per Common Share (EPS) (Calculations of the Basic and Diluted EPS) (Details) - USD ($) $ / shares in Units, shares in Thousands, $ in Thousands</t>
  </si>
  <si>
    <t>Net income (loss) attributable to Tutor Perini Corporation</t>
  </si>
  <si>
    <t>Weighted-average common shares outstanding, basic</t>
  </si>
  <si>
    <t>Effect of dilutive restricted stock units and stock options</t>
  </si>
  <si>
    <t>Weighted-average common shares outstanding, diluted</t>
  </si>
  <si>
    <t>Net income (loss) attributable to Tutor Perini Corporation per common share: Basic</t>
  </si>
  <si>
    <t>Net income (loss) attributable to Tutor Perini Corporation per common share: Diluted</t>
  </si>
  <si>
    <t>Anti-dilutive securities not included above</t>
  </si>
  <si>
    <t>Income Taxes (Narrative) (Details)</t>
  </si>
  <si>
    <t>12 Months Ended</t>
  </si>
  <si>
    <t>Dec. 31, 2017</t>
  </si>
  <si>
    <t>Effective Income Tax Rate Reconciliation, Percent</t>
  </si>
  <si>
    <t>16.40%</t>
  </si>
  <si>
    <t>31.70%</t>
  </si>
  <si>
    <t>Income taxes, statutory rate</t>
  </si>
  <si>
    <t>21.00%</t>
  </si>
  <si>
    <t>35.00%</t>
  </si>
  <si>
    <t>Goodwill and Intangible Assets (Narrative) (Details) - USD ($)</t>
  </si>
  <si>
    <t>Goodwill impairment charge</t>
  </si>
  <si>
    <t>Amortization expense</t>
  </si>
  <si>
    <t>Remainder of 2020</t>
  </si>
  <si>
    <t>2021</t>
  </si>
  <si>
    <t>2022</t>
  </si>
  <si>
    <t>2023</t>
  </si>
  <si>
    <t>2024</t>
  </si>
  <si>
    <t>2025</t>
  </si>
  <si>
    <t>Goodwill and Intangible Assets (Changes in Carrying Amount of Goodwill) (Details) - USD ($) $ in Thousands</t>
  </si>
  <si>
    <t>Goodwill [Line Items]</t>
  </si>
  <si>
    <t>Balance at beginning of period</t>
  </si>
  <si>
    <t>Gross goodwill</t>
  </si>
  <si>
    <t>Accumulated Impairment</t>
  </si>
  <si>
    <t>Current year activity</t>
  </si>
  <si>
    <t>Balance at end of period</t>
  </si>
  <si>
    <t>Goodwill and Intangible Assets (Intangible Assets) (Details) - USD ($) $ in Thousands</t>
  </si>
  <si>
    <t>Total intangible assets</t>
  </si>
  <si>
    <t>Cost</t>
  </si>
  <si>
    <t>Accumulated Amortization</t>
  </si>
  <si>
    <t>Accumulated Impairment Charge</t>
  </si>
  <si>
    <t>Carrying Value</t>
  </si>
  <si>
    <t>Trade Names [Member]</t>
  </si>
  <si>
    <t>Finite-Lived intangible assets</t>
  </si>
  <si>
    <t>Accumulated impairment charge</t>
  </si>
  <si>
    <t>Weighted Average Amortization Period</t>
  </si>
  <si>
    <t>20 years</t>
  </si>
  <si>
    <t>Customer Relationships [Member]</t>
  </si>
  <si>
    <t>12 years</t>
  </si>
  <si>
    <t>Construction Contract Backlog [Member]</t>
  </si>
  <si>
    <t>Indefinite-lived intangible assets</t>
  </si>
  <si>
    <t>Contractor License [Member]</t>
  </si>
  <si>
    <t>Financial Commitments (Narrative) (Details)</t>
  </si>
  <si>
    <t>Mar. 31, 2020USD ($)d / item$ / sharesshares</t>
  </si>
  <si>
    <t>Dec. 31, 2019USD ($)</t>
  </si>
  <si>
    <t>May 07, 2019</t>
  </si>
  <si>
    <t>Apr. 20, 2017</t>
  </si>
  <si>
    <t>Senior Notes [Member] | Private Placement [Member] | 2017 Senior Notes [Member]</t>
  </si>
  <si>
    <t>Debt Instrument [Line Items]</t>
  </si>
  <si>
    <t>Face amount</t>
  </si>
  <si>
    <t>Interest rate (as a percent)</t>
  </si>
  <si>
    <t>6.875%</t>
  </si>
  <si>
    <t>Redemption price, change of control triggering event (as a percent)</t>
  </si>
  <si>
    <t>101.00%</t>
  </si>
  <si>
    <t>Senior Notes [Member] | Circumstance One [Member] | Private Placement [Member] | 2017 Senior Notes [Member]</t>
  </si>
  <si>
    <t>Redemption price</t>
  </si>
  <si>
    <t>100.00%</t>
  </si>
  <si>
    <t>Senior Notes [Member] | Circumstance Two [Member] | Private Placement [Member] | 2017 Senior Notes [Member]</t>
  </si>
  <si>
    <t>106.875%</t>
  </si>
  <si>
    <t>Percentage of notes that can be redeemed</t>
  </si>
  <si>
    <t>40.00%</t>
  </si>
  <si>
    <t>Convertible Notes [Member]</t>
  </si>
  <si>
    <t>2.875%</t>
  </si>
  <si>
    <t>Maturity date</t>
  </si>
  <si>
    <t>Jun. 15,
		2021</t>
  </si>
  <si>
    <t>Conversion price, principal amount</t>
  </si>
  <si>
    <t>Conversion price, shares | shares</t>
  </si>
  <si>
    <t>Conversion price | $ / shares</t>
  </si>
  <si>
    <t>Convertible Notes [Member] | Circumstance One [Member]</t>
  </si>
  <si>
    <t>Business day period after consecutive trading day period</t>
  </si>
  <si>
    <t>5 days</t>
  </si>
  <si>
    <t>Consecutive trading day period | d / item</t>
  </si>
  <si>
    <t>Percentage of conversion price</t>
  </si>
  <si>
    <t>98.00%</t>
  </si>
  <si>
    <t>Convertible Notes [Member] | Circumstance Two [Member]</t>
  </si>
  <si>
    <t>130.00%</t>
  </si>
  <si>
    <t>Business day period within consecutive trading day period | d / item</t>
  </si>
  <si>
    <t>Conversion stock price trigger | $ / shares</t>
  </si>
  <si>
    <t>Minimum [Member] | 2017 Credit Facility [Member]</t>
  </si>
  <si>
    <t>Maximum consolidated leverage ratio</t>
  </si>
  <si>
    <t>Maximum [Member] | 2017 Credit Facility [Member]</t>
  </si>
  <si>
    <t>Revolving Credit Facility [Member] | 2017 Credit Facility [Member]</t>
  </si>
  <si>
    <t>Maximum borrowing capacity</t>
  </si>
  <si>
    <t>Available borrowing capacity</t>
  </si>
  <si>
    <t>Line of Credit Facility, Expiration Date</t>
  </si>
  <si>
    <t>Apr. 20,
		2022</t>
  </si>
  <si>
    <t>Applicable margin and letter of credit fees will be increased percentage per annum.</t>
  </si>
  <si>
    <t>2.00%</t>
  </si>
  <si>
    <t>Weighted-average annual interest rate on borrowings</t>
  </si>
  <si>
    <t>4.20%</t>
  </si>
  <si>
    <t>Minimum fixed charge coverage ratio, Required</t>
  </si>
  <si>
    <t>Unamortized debt issuance costs</t>
  </si>
  <si>
    <t>Line of credit increase permitted</t>
  </si>
  <si>
    <t>Revolving Credit Facility [Member] | Letters Of Credit [Member] | 2017 Credit Facility [Member]</t>
  </si>
  <si>
    <t>Revolving Credit Facility [Member] | Swingline Loans [Member] | 2017 Credit Facility [Member]</t>
  </si>
  <si>
    <t>Revolving Credit Facility [Member] | Minimum [Member] | 2017 Credit Facility [Member]</t>
  </si>
  <si>
    <t>Revolving Credit Facility [Member] | Maximum [Member] | 2017 Credit Facility [Member]</t>
  </si>
  <si>
    <t>Revolving Credit Facility [Member] | Maximum [Member] | Amendment To 2017 Credit Facility [Member]</t>
  </si>
  <si>
    <t>LIBOR | Revolving Credit Facility [Member] | Minimum [Member] | 2017 Credit Facility [Member]</t>
  </si>
  <si>
    <t>Basis points added to reference rate (as a percent))</t>
  </si>
  <si>
    <t>1.50%</t>
  </si>
  <si>
    <t>LIBOR | Revolving Credit Facility [Member] | Maximum [Member] | 2017 Credit Facility [Member]</t>
  </si>
  <si>
    <t>3.00%</t>
  </si>
  <si>
    <t>Base Rate [Member] | Revolving Credit Facility [Member] | Circumstance Three [Member] | 2017 Credit Facility [Member]</t>
  </si>
  <si>
    <t>1.00%</t>
  </si>
  <si>
    <t>Base Rate [Member] | Revolving Credit Facility [Member] | Circumstance Four [Member] | 2017 Credit Facility [Member]</t>
  </si>
  <si>
    <t>0.00%</t>
  </si>
  <si>
    <t>Base Rate [Member] | Revolving Credit Facility [Member] | Minimum [Member] | Circumstance Four [Member] | 2017 Credit Facility [Member]</t>
  </si>
  <si>
    <t>0.50%</t>
  </si>
  <si>
    <t>Base Rate [Member] | Revolving Credit Facility [Member] | Maximum [Member] | Circumstance Four [Member] | 2017 Credit Facility [Member]</t>
  </si>
  <si>
    <t>Federal Funds Rate [Member] | Revolving Credit Facility [Member] | Circumstance Two [Member] | 2017 Credit Facility [Member]</t>
  </si>
  <si>
    <t>Financial Commitments (Long-Term Debt) (Details) - USD ($) $ in Thousands</t>
  </si>
  <si>
    <t>Total debt</t>
  </si>
  <si>
    <t>Less: Current maturities</t>
  </si>
  <si>
    <t>Long-term debt, net</t>
  </si>
  <si>
    <t>Equipment Financing And Mortgages [Member]</t>
  </si>
  <si>
    <t>Other Indebtedness [Member]</t>
  </si>
  <si>
    <t>2017 Senior Notes [Member] | Senior Notes [Member]</t>
  </si>
  <si>
    <t>2017 Credit Facility [Member] | Revolving Credit Facility [Member]</t>
  </si>
  <si>
    <t>Financial Commitments (Reconciliation Of Outstanding Debt Balance To Reported Debt Balance) (Details) - USD ($) $ in Thousands</t>
  </si>
  <si>
    <t>Unamortized Discount and Issuance Costs</t>
  </si>
  <si>
    <t>Outstanding Long-Term Debt</t>
  </si>
  <si>
    <t>Financial Commitments (Summary Of Interest Expense As Reported In The Consolidated Statements of Operations) (Details) - USD ($) $ in Thousands</t>
  </si>
  <si>
    <t>Interest on debt</t>
  </si>
  <si>
    <t>Other interest</t>
  </si>
  <si>
    <t>Total non-cash interest expense</t>
  </si>
  <si>
    <t>Total interest expense</t>
  </si>
  <si>
    <t>Effective interest rates</t>
  </si>
  <si>
    <t>9.39%</t>
  </si>
  <si>
    <t>7.13%</t>
  </si>
  <si>
    <t>Leases (Narrative) (Details)</t>
  </si>
  <si>
    <t>Minimum [Member]</t>
  </si>
  <si>
    <t>Lessee, Lease, Description [Line Items]</t>
  </si>
  <si>
    <t>Operating lease, remaining lease terms</t>
  </si>
  <si>
    <t>Maximum [Member]</t>
  </si>
  <si>
    <t>10 years</t>
  </si>
  <si>
    <t>Leases (Components of Lease Expense) (Details) - USD ($) $ in Thousands</t>
  </si>
  <si>
    <t>Operating lease expense</t>
  </si>
  <si>
    <t>Short-term lease expense</t>
  </si>
  <si>
    <t>Lease expense, gross</t>
  </si>
  <si>
    <t>Less: Sublease income</t>
  </si>
  <si>
    <t>Total lease expense</t>
  </si>
  <si>
    <t>Short term lease, lease term</t>
  </si>
  <si>
    <t>1 month</t>
  </si>
  <si>
    <t>Short-term lease expense includes all leases with lease terms ranging from less than one month to one year . Short-term leases include, among other things, construction equipment rented on an as-needed basis as well as temporary housing.</t>
  </si>
  <si>
    <t>Leases (Supplemental Balance Sheet Information Related To Leases) (Details) - USD ($) $ in Thousands</t>
  </si>
  <si>
    <t>ROU assets</t>
  </si>
  <si>
    <t>Current lease liabilities</t>
  </si>
  <si>
    <t>Long-term lease liabilities</t>
  </si>
  <si>
    <t>Total lease liabilities</t>
  </si>
  <si>
    <t>Weighted average remaining lease term (in years</t>
  </si>
  <si>
    <t>4 years 10 months 24 days</t>
  </si>
  <si>
    <t>Weighted-average discount rate</t>
  </si>
  <si>
    <t>5.99%</t>
  </si>
  <si>
    <t>5.96%</t>
  </si>
  <si>
    <t>Leases (Supplemental Cash Flow And Other Information Related To Leases) (Details) - USD ($) $ in Thousands</t>
  </si>
  <si>
    <t>Cash paid for amounts included in the measurement of lease liabilities</t>
  </si>
  <si>
    <t>ROU assets obtained in exchange for lease liabilities</t>
  </si>
  <si>
    <t>Leases (Maturity of Leases Liabilities on an Undiscounted Basis) (Details) - USD ($) $ in Thousands</t>
  </si>
  <si>
    <t>2020 (excluding the three months March 31, 2020)</t>
  </si>
  <si>
    <t>Thereafter</t>
  </si>
  <si>
    <t>Total lease payments</t>
  </si>
  <si>
    <t>Less: Imputed interest</t>
  </si>
  <si>
    <t>Total</t>
  </si>
  <si>
    <t>Commitments and Contingencies (Narrative) (Details) - USD ($) $ in Millions</t>
  </si>
  <si>
    <t>Dec. 13, 2019</t>
  </si>
  <si>
    <t>Jun. 04, 2019</t>
  </si>
  <si>
    <t>Feb. 26, 2015</t>
  </si>
  <si>
    <t>Mar. 31, 2016</t>
  </si>
  <si>
    <t>Jun. 30, 2015</t>
  </si>
  <si>
    <t>Aug. 31, 2013</t>
  </si>
  <si>
    <t>Jul. 02, 2018</t>
  </si>
  <si>
    <t>Mar. 31, 2018</t>
  </si>
  <si>
    <t>Alaskan Way Viaduct Matter [Member]</t>
  </si>
  <si>
    <t>Contingencies and Commitments</t>
  </si>
  <si>
    <t>Settlement on judgment, awarded to other party</t>
  </si>
  <si>
    <t>Value of claim filed</t>
  </si>
  <si>
    <t>Value of counterclaim filed</t>
  </si>
  <si>
    <t>Ownership percentage in joint venture</t>
  </si>
  <si>
    <t>45.00%</t>
  </si>
  <si>
    <t>Pre-tax charge, impact from jury verdict</t>
  </si>
  <si>
    <t>Pre-tax accrual, impact from jury verdict</t>
  </si>
  <si>
    <t>George Washington Bridge Bus Station Matter [Member]</t>
  </si>
  <si>
    <t>Value of project</t>
  </si>
  <si>
    <t>Court issued writ of attachment amount</t>
  </si>
  <si>
    <t>Value of damages seeking</t>
  </si>
  <si>
    <t>Proof of Claim amount</t>
  </si>
  <si>
    <t>Return Of Retainage By Developer [Member] | George Washington Bridge Bus Station Matter [Member]</t>
  </si>
  <si>
    <t>Minimum [Member] | George Washington Bridge Bus Station Matter [Member]</t>
  </si>
  <si>
    <t>Share-Based Compensation (Narrative) (Details) - USD ($)</t>
  </si>
  <si>
    <t>Share-based Compensation Arrangement by Share-based Payment Award [Line Items]</t>
  </si>
  <si>
    <t>Number of shares available for future grant (in shares)</t>
  </si>
  <si>
    <t>Weighted average period over which unrecognized compensation cost is expected to be recognized</t>
  </si>
  <si>
    <t>1 year 9 months 18 days</t>
  </si>
  <si>
    <t>Unamortized share-based compensation expense</t>
  </si>
  <si>
    <t>Costs for share-based payment arrangements</t>
  </si>
  <si>
    <t>Restricted stock units</t>
  </si>
  <si>
    <t>Units granted</t>
  </si>
  <si>
    <t>Weighted-Average Grant Date Fair Value, Issued</t>
  </si>
  <si>
    <t>Stock Options</t>
  </si>
  <si>
    <t>Total stock options granted</t>
  </si>
  <si>
    <t>Weighted-average exercise prices</t>
  </si>
  <si>
    <t>Weighted average grant date fair value</t>
  </si>
  <si>
    <t>Expected life</t>
  </si>
  <si>
    <t>6 years</t>
  </si>
  <si>
    <t>Expected quarterly dividends</t>
  </si>
  <si>
    <t>Expected volatility</t>
  </si>
  <si>
    <t>44.91%</t>
  </si>
  <si>
    <t>Risk-free rate</t>
  </si>
  <si>
    <t>1.56%</t>
  </si>
  <si>
    <t>Employee Pension Plans (Narrative) (Details) - USD ($) $ in Millions</t>
  </si>
  <si>
    <t>Pension Plan Assets</t>
  </si>
  <si>
    <t>Company contribution</t>
  </si>
  <si>
    <t>Expected contributions remainder of current fiscal year</t>
  </si>
  <si>
    <t>Employee Pension Plans (Summary of Net Periodic Benefit Cost) (Details) - USD ($) $ in Thousands</t>
  </si>
  <si>
    <t>Summary of net periodic benefit cost</t>
  </si>
  <si>
    <t>Interest cost</t>
  </si>
  <si>
    <t>Expected return on plan assets</t>
  </si>
  <si>
    <t>Amortization of net loss</t>
  </si>
  <si>
    <t>Other</t>
  </si>
  <si>
    <t>Net periodic benefit cost</t>
  </si>
  <si>
    <t>Fair Value Measurements (Narrative) (Details) - USD ($) $ in Millions</t>
  </si>
  <si>
    <t>Senior Notes [Member] | 2017 Senior Notes [Member]</t>
  </si>
  <si>
    <t>Fair Value, Assets and Liabilities Measured on Recurring and Nonrecurring Basis [Line Items]</t>
  </si>
  <si>
    <t>Long-term debt, fair value</t>
  </si>
  <si>
    <t>Fair Value Measurements (Assets and Liabilities Measured at Fair Value on Recurring Basis) (Details) - USD ($) $ in Thousands</t>
  </si>
  <si>
    <t>Assets:</t>
  </si>
  <si>
    <t>Restricted Investments</t>
  </si>
  <si>
    <t>Municipal Bonds [Member]</t>
  </si>
  <si>
    <t>Investments in lieu of retainage</t>
  </si>
  <si>
    <t>US Government Agencies Securities [Member]</t>
  </si>
  <si>
    <t>Restricted and other investments</t>
  </si>
  <si>
    <t>Corporate Debt Securities [Member]</t>
  </si>
  <si>
    <t>Fair value measured on a recurring basis</t>
  </si>
  <si>
    <t>Fair value measured on a recurring basis | Quoted prices in active markets (Level 1) [Member]</t>
  </si>
  <si>
    <t>Fair value measured on a recurring basis | Significant other observable inputs (Level 2) [Member]</t>
  </si>
  <si>
    <t>Restricted And other investments, term</t>
  </si>
  <si>
    <t>Certificates of Deposit [Member]</t>
  </si>
  <si>
    <t>Money Market Funds [Member]</t>
  </si>
  <si>
    <t>Variable Interest Entities (Narrative) (Details) - USD ($) $ in Thousands</t>
  </si>
  <si>
    <t>Assets, Current</t>
  </si>
  <si>
    <t>Liabilities, Current</t>
  </si>
  <si>
    <t>Variable Interest Entity, Not Primary Beneficiary [Member]</t>
  </si>
  <si>
    <t>Assets, Noncurrent</t>
  </si>
  <si>
    <t>Parsons Corporation Parsons [Member] | Newark Airport Terminal One Design Build Project [Member]</t>
  </si>
  <si>
    <t>Percent interest in the joint venture</t>
  </si>
  <si>
    <t>80.00%</t>
  </si>
  <si>
    <t>Noncontrolling interest party's ownership percentage</t>
  </si>
  <si>
    <t>20.00%</t>
  </si>
  <si>
    <t>Parsons Corporation Parsons [Member] | Newark Airport Terminal One Design Build Project [Member] | Scenario, Plan [Member]</t>
  </si>
  <si>
    <t>O&amp;G | Purple Line Segment 2 Expansion Project [Member]</t>
  </si>
  <si>
    <t>Related party's ownership percentage in joint venture</t>
  </si>
  <si>
    <t>25.00%</t>
  </si>
  <si>
    <t>75.00%</t>
  </si>
  <si>
    <t>O&amp;G | Purple Line Extension Section 2 And Section 3 [Member] | Scenario, Plan [Member]</t>
  </si>
  <si>
    <t>Changes in Equity (Schedule of Stockholders Equity) (Details) - USD ($) $ in Thousands</t>
  </si>
  <si>
    <t>Accumulated Other Comprehensive Income (Loss) [Line Items]</t>
  </si>
  <si>
    <t>Balance</t>
  </si>
  <si>
    <t>Other comprehensive income (loss)</t>
  </si>
  <si>
    <t>Share-based compensation</t>
  </si>
  <si>
    <t>Issuance of common stock, net</t>
  </si>
  <si>
    <t>Distributions to noncontrolling interests</t>
  </si>
  <si>
    <t>Common Stock [Member]</t>
  </si>
  <si>
    <t>Additional Paid-In Capital [Member]</t>
  </si>
  <si>
    <t>Retained Earnings [Member]</t>
  </si>
  <si>
    <t>Accumulated Other Comprehensive Loss [Member]</t>
  </si>
  <si>
    <t>Noncontrolling Interests [Member]</t>
  </si>
  <si>
    <t>Other Comprehensive Income (Loss) (Schedule Of Components Of Other Comprehensive Income (Loss) And Related Tax Effects) (Details) - USD ($) $ in Thousands</t>
  </si>
  <si>
    <t>Defined benefit pension plan adjustments, Before-Tax Amount</t>
  </si>
  <si>
    <t>Defined benefit pension plan adjustments, Tax (Expense) Benefit</t>
  </si>
  <si>
    <t>Defined benefit pension plan adjustments, Net-of-Tax Amount</t>
  </si>
  <si>
    <t>Foreign currency translation adjustment, Before-Tax Amount</t>
  </si>
  <si>
    <t>Foreign currency translation adjustment, Tax (Expense) Benefit</t>
  </si>
  <si>
    <t>Foreign currency translation adjustment, Net-of-Tax Amount</t>
  </si>
  <si>
    <t>Unrealized gain in fair value of investments, Before-Tax Amount</t>
  </si>
  <si>
    <t>Unrealized gain in fair value of investments, Tax (Expense) Benefit</t>
  </si>
  <si>
    <t>Unrealized gain in fair value of investments, Net-of-Tax Amount</t>
  </si>
  <si>
    <t>Total other comprehensive income (loss), Before-Tax Amount</t>
  </si>
  <si>
    <t>Total other comprehensive income (loss), Tax Benefit (Expense)</t>
  </si>
  <si>
    <t>Less: Other comprehensive income (loss) attributable to noncontrolling interests, Before-Tax Amount</t>
  </si>
  <si>
    <t>Less: Other comprehensive income (loss) attributable to noncontrolling interests, Tax (Expense) Benefit</t>
  </si>
  <si>
    <t>Less: Other comprehensive income (loss) attributable to noncontrolling interests, Net-of-Tax Amount</t>
  </si>
  <si>
    <t>Total other comprehensive income (loss) attributable to Tutor Perini Corporation, Before-Tax Amount</t>
  </si>
  <si>
    <t>Total other comprehensive income (loss) attributable to Tutor Perini Corporation, Tax (Expense) Benefit</t>
  </si>
  <si>
    <t>Total other comprehensive income (loss), Net of Tax</t>
  </si>
  <si>
    <t>The only component of other comprehensive income (loss) attributable to noncontrolling interests is foreign currency translation.</t>
  </si>
  <si>
    <t>Other Comprehensive Income (Loss) (Schedule Of Changes In AOCI Balances By Component (After-Tax)) (Details) - USD ($) $ in Thousands</t>
  </si>
  <si>
    <t>Other comprehensive income (loss) before reclassifications</t>
  </si>
  <si>
    <t>Amounts reclassified from AOCI</t>
  </si>
  <si>
    <t>Defined Benefit Pension Plan [Member]</t>
  </si>
  <si>
    <t>Foreign Currency Translation [Member]</t>
  </si>
  <si>
    <t>Unrealized Gain (Loss) In Fair Value Of Investments [Member]</t>
  </si>
  <si>
    <t>Business Segments (Narrative) (Details)</t>
  </si>
  <si>
    <t>Mar. 31, 2020segment</t>
  </si>
  <si>
    <t>Number of reportable segments</t>
  </si>
  <si>
    <t>Business Segments (Reportable Segments) (Details) - USD ($) $ in Thousands</t>
  </si>
  <si>
    <t>Revenues</t>
  </si>
  <si>
    <t>Income (loss) from construction operations</t>
  </si>
  <si>
    <t>Capital expenditures</t>
  </si>
  <si>
    <t>Depreciation and amortization</t>
  </si>
  <si>
    <t>Elimination Of Intersegment Revenue [Member]</t>
  </si>
  <si>
    <t>External and Intersegment Customers [Member]</t>
  </si>
  <si>
    <t>Reporting Segments [Member]</t>
  </si>
  <si>
    <t>Reporting Segments [Member] | Elimination Of Intersegment Revenue [Member]</t>
  </si>
  <si>
    <t>Reporting Segments [Member] | External and Intersegment Customers [Member]</t>
  </si>
  <si>
    <t>Civil [Member] | Elimination Of Intersegment Revenue [Member]</t>
  </si>
  <si>
    <t>Civil [Member] | External and Intersegment Customers [Member]</t>
  </si>
  <si>
    <t>Building [Member] | Elimination Of Intersegment Revenue [Member]</t>
  </si>
  <si>
    <t>Building [Member] | External and Intersegment Customers [Member]</t>
  </si>
  <si>
    <t>Specialty Contractors [Member] | Elimination Of Intersegment Revenue [Member]</t>
  </si>
  <si>
    <t>Specialty Contractors [Member] | External and Intersegment Customers [Member]</t>
  </si>
  <si>
    <t>Corporate [Member]</t>
  </si>
  <si>
    <t>[2]</t>
  </si>
  <si>
    <t>Depreciation and amortization is included in income (loss) from construction operations.</t>
  </si>
  <si>
    <t>Consists primarily of corporate general and administrative expenses.</t>
  </si>
  <si>
    <t>Business Segments (Reconciliation of Segment Results to Consolidated Income Before Income Taxes) (Details) - USD ($) $ in Thousands</t>
  </si>
  <si>
    <t>Income from construction operations</t>
  </si>
  <si>
    <t>Business Segments (Total Assets for Reportable Segments) (Details) - USD ($) $ in Thousands</t>
  </si>
  <si>
    <t>Segment Reporting Information [Line Items]</t>
  </si>
  <si>
    <t>Assets</t>
  </si>
  <si>
    <t>Corporate and Other [Member]</t>
  </si>
  <si>
    <t>Consists principally of cash, equipment, tax-related assets and insurance-related assets, offset by the elimination of assets related to intersegment revenu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12</v>
      </c>
    </row>
    <row r="23" spans="1:3">
      <c r="A23" s="4" t="s">
        <v>42</v>
      </c>
      <c r="B23" s="4" t="s">
        <v>43</v>
      </c>
    </row>
    <row r="24" spans="1:3">
      <c r="A24" s="4" t="s">
        <v>44</v>
      </c>
      <c r="B24" s="4" t="s">
        <v>45</v>
      </c>
    </row>
    <row r="25" spans="1:3">
      <c r="A25" s="4" t="s">
        <v>46</v>
      </c>
      <c r="B25" s="4" t="s">
        <v>47</v>
      </c>
    </row>
    <row r="26" spans="1:3">
      <c r="A26" s="4" t="s">
        <v>48</v>
      </c>
      <c r="B26" s="4" t="s">
        <v>12</v>
      </c>
    </row>
    <row r="27" spans="1:3">
      <c r="A27" s="4" t="s">
        <v>49</v>
      </c>
      <c r="B27" s="4" t="s">
        <v>12</v>
      </c>
    </row>
    <row r="28" spans="1:3">
      <c r="A28" s="4" t="s">
        <v>50</v>
      </c>
      <c r="B28" s="4" t="s">
        <v>12</v>
      </c>
    </row>
    <row r="29" spans="1:3">
      <c r="A29" s="4" t="s">
        <v>51</v>
      </c>
      <c r="C29" s="5" t="n">
        <v>50577111</v>
      </c>
    </row>
    <row r="30" spans="1:3">
      <c r="A30" s="4" t="s">
        <v>52</v>
      </c>
      <c r="B30" s="4" t="s">
        <v>45</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4" t="s">
        <v>59</v>
      </c>
      <c r="B3" s="6" t="n">
        <v>1250729</v>
      </c>
      <c r="C3" s="6" t="n">
        <v>958487</v>
      </c>
    </row>
    <row r="4" spans="1:3">
      <c r="A4" s="4" t="s">
        <v>60</v>
      </c>
      <c r="B4" s="5" t="n">
        <v>-1139649</v>
      </c>
      <c r="C4" s="5" t="n">
        <v>-870017</v>
      </c>
    </row>
    <row r="5" spans="1:3">
      <c r="A5" s="4" t="s">
        <v>61</v>
      </c>
      <c r="B5" s="5" t="n">
        <v>111080</v>
      </c>
      <c r="C5" s="5" t="n">
        <v>88470</v>
      </c>
    </row>
    <row r="6" spans="1:3">
      <c r="A6" s="4" t="s">
        <v>62</v>
      </c>
      <c r="B6" s="5" t="n">
        <v>-63853</v>
      </c>
      <c r="C6" s="5" t="n">
        <v>-65557</v>
      </c>
    </row>
    <row r="7" spans="1:3">
      <c r="A7" s="4" t="s">
        <v>63</v>
      </c>
      <c r="B7" s="5" t="n">
        <v>47227</v>
      </c>
      <c r="C7" s="5" t="n">
        <v>22913</v>
      </c>
    </row>
    <row r="8" spans="1:3">
      <c r="A8" s="4" t="s">
        <v>64</v>
      </c>
      <c r="B8" s="5" t="n">
        <v>481</v>
      </c>
      <c r="C8" s="5" t="n">
        <v>422</v>
      </c>
    </row>
    <row r="9" spans="1:3">
      <c r="A9" s="4" t="s">
        <v>65</v>
      </c>
      <c r="B9" s="5" t="n">
        <v>-16436</v>
      </c>
      <c r="C9" s="5" t="n">
        <v>-16425</v>
      </c>
    </row>
    <row r="10" spans="1:3">
      <c r="A10" s="4" t="s">
        <v>66</v>
      </c>
      <c r="B10" s="5" t="n">
        <v>31272</v>
      </c>
      <c r="C10" s="5" t="n">
        <v>6910</v>
      </c>
    </row>
    <row r="11" spans="1:3">
      <c r="A11" s="4" t="s">
        <v>67</v>
      </c>
      <c r="B11" s="5" t="n">
        <v>-5134</v>
      </c>
      <c r="C11" s="5" t="n">
        <v>-2188</v>
      </c>
    </row>
    <row r="12" spans="1:3">
      <c r="A12" s="4" t="s">
        <v>68</v>
      </c>
      <c r="B12" s="5" t="n">
        <v>26138</v>
      </c>
      <c r="C12" s="5" t="n">
        <v>4722</v>
      </c>
    </row>
    <row r="13" spans="1:3">
      <c r="A13" s="4" t="s">
        <v>69</v>
      </c>
      <c r="B13" s="5" t="n">
        <v>8767</v>
      </c>
      <c r="C13" s="5" t="n">
        <v>5078</v>
      </c>
    </row>
    <row r="14" spans="1:3">
      <c r="A14" s="4" t="s">
        <v>70</v>
      </c>
      <c r="B14" s="6" t="n">
        <v>17371</v>
      </c>
      <c r="C14" s="6" t="n">
        <v>-356</v>
      </c>
    </row>
    <row r="15" spans="1:3">
      <c r="A15" s="4" t="s">
        <v>71</v>
      </c>
      <c r="B15" s="7" t="n">
        <v>0.35</v>
      </c>
      <c r="C15" s="7" t="n">
        <v>-0.01</v>
      </c>
    </row>
    <row r="16" spans="1:3">
      <c r="A16" s="4" t="s">
        <v>72</v>
      </c>
      <c r="B16" s="7" t="n">
        <v>0.34</v>
      </c>
      <c r="C16" s="7" t="n">
        <v>-0.01</v>
      </c>
    </row>
    <row r="17" spans="1:3">
      <c r="A17" s="3" t="s">
        <v>73</v>
      </c>
    </row>
    <row r="18" spans="1:3">
      <c r="A18" s="4" t="s">
        <v>74</v>
      </c>
      <c r="B18" s="5" t="n">
        <v>50338</v>
      </c>
      <c r="C18" s="5" t="n">
        <v>50098</v>
      </c>
    </row>
    <row r="19" spans="1:3">
      <c r="A19" s="4" t="s">
        <v>75</v>
      </c>
      <c r="B19" s="5" t="n">
        <v>50836</v>
      </c>
      <c r="C19" s="5" t="n">
        <v>5009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3</v>
      </c>
      <c r="B1" s="2" t="s">
        <v>1</v>
      </c>
    </row>
    <row r="2" spans="1:2">
      <c r="B2" s="2" t="s">
        <v>2</v>
      </c>
    </row>
    <row r="3" spans="1:2">
      <c r="A3" s="3" t="s">
        <v>185</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6</v>
      </c>
      <c r="B1" s="2" t="s">
        <v>1</v>
      </c>
    </row>
    <row r="2" spans="1:2">
      <c r="B2" s="2" t="s">
        <v>2</v>
      </c>
    </row>
    <row r="3" spans="1:2">
      <c r="A3" s="3" t="s">
        <v>188</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9</v>
      </c>
      <c r="B1" s="2" t="s">
        <v>1</v>
      </c>
    </row>
    <row r="2" spans="1:2">
      <c r="B2" s="2" t="s">
        <v>2</v>
      </c>
    </row>
    <row r="3" spans="1:2">
      <c r="A3" s="3" t="s">
        <v>191</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195</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45</v>
      </c>
      <c r="B1" s="2" t="s">
        <v>1</v>
      </c>
    </row>
    <row r="2" spans="1:2">
      <c r="B2" s="2" t="s">
        <v>2</v>
      </c>
    </row>
    <row r="3" spans="1:2">
      <c r="A3" s="3" t="s">
        <v>201</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58</v>
      </c>
    </row>
    <row r="3" spans="1:3">
      <c r="A3" s="3" t="s">
        <v>77</v>
      </c>
    </row>
    <row r="4" spans="1:3">
      <c r="A4" s="4" t="s">
        <v>68</v>
      </c>
      <c r="B4" s="6" t="n">
        <v>26138</v>
      </c>
      <c r="C4" s="6" t="n">
        <v>4722</v>
      </c>
    </row>
    <row r="5" spans="1:3">
      <c r="A5" s="3" t="s">
        <v>78</v>
      </c>
    </row>
    <row r="6" spans="1:3">
      <c r="A6" s="4" t="s">
        <v>79</v>
      </c>
      <c r="B6" s="5" t="n">
        <v>423</v>
      </c>
      <c r="C6" s="5" t="n">
        <v>330</v>
      </c>
    </row>
    <row r="7" spans="1:3">
      <c r="A7" s="4" t="s">
        <v>80</v>
      </c>
      <c r="B7" s="5" t="n">
        <v>-4013</v>
      </c>
      <c r="C7" s="5" t="n">
        <v>348</v>
      </c>
    </row>
    <row r="8" spans="1:3">
      <c r="A8" s="4" t="s">
        <v>81</v>
      </c>
      <c r="B8" s="5" t="n">
        <v>542</v>
      </c>
      <c r="C8" s="5" t="n">
        <v>673</v>
      </c>
    </row>
    <row r="9" spans="1:3">
      <c r="A9" s="4" t="s">
        <v>82</v>
      </c>
      <c r="B9" s="5" t="n">
        <v>-3048</v>
      </c>
      <c r="C9" s="5" t="n">
        <v>1351</v>
      </c>
    </row>
    <row r="10" spans="1:3">
      <c r="A10" s="4" t="s">
        <v>83</v>
      </c>
      <c r="B10" s="5" t="n">
        <v>23090</v>
      </c>
      <c r="C10" s="5" t="n">
        <v>6073</v>
      </c>
    </row>
    <row r="11" spans="1:3">
      <c r="A11" s="4" t="s">
        <v>84</v>
      </c>
      <c r="B11" s="5" t="n">
        <v>6747</v>
      </c>
      <c r="C11" s="5" t="n">
        <v>5180</v>
      </c>
    </row>
    <row r="12" spans="1:3">
      <c r="A12" s="4" t="s">
        <v>85</v>
      </c>
      <c r="B12" s="6" t="n">
        <v>16343</v>
      </c>
      <c r="C12" s="6" t="n">
        <v>89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4</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57</v>
      </c>
      <c r="B1" s="2" t="s">
        <v>1</v>
      </c>
    </row>
    <row r="2" spans="1:2">
      <c r="B2" s="2" t="s">
        <v>2</v>
      </c>
    </row>
    <row r="3" spans="1:2">
      <c r="A3" s="3" t="s">
        <v>207</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4</v>
      </c>
      <c r="B1" s="2" t="s">
        <v>1</v>
      </c>
    </row>
    <row r="2" spans="1:2">
      <c r="B2" s="2" t="s">
        <v>2</v>
      </c>
    </row>
    <row r="3" spans="1:2">
      <c r="A3" s="3" t="s">
        <v>216</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7</v>
      </c>
      <c r="B1" s="2" t="s">
        <v>1</v>
      </c>
    </row>
    <row r="2" spans="1:2">
      <c r="B2" s="2" t="s">
        <v>2</v>
      </c>
    </row>
    <row r="3" spans="1:2">
      <c r="A3" s="3" t="s">
        <v>219</v>
      </c>
    </row>
    <row r="4" spans="1:2">
      <c r="A4" s="4" t="s">
        <v>268</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2</v>
      </c>
    </row>
    <row r="3" spans="1:2">
      <c r="A3" s="3" t="s">
        <v>225</v>
      </c>
    </row>
    <row r="4" spans="1:2">
      <c r="A4" s="4" t="s">
        <v>271</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28</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78</v>
      </c>
      <c r="B1" s="2" t="s">
        <v>1</v>
      </c>
    </row>
    <row r="2" spans="1:2">
      <c r="B2" s="2" t="s">
        <v>2</v>
      </c>
    </row>
    <row r="3" spans="1:2">
      <c r="A3" s="3" t="s">
        <v>231</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58</v>
      </c>
    </row>
    <row r="3" spans="1:3">
      <c r="A3" s="4" t="s">
        <v>286</v>
      </c>
    </row>
    <row r="4" spans="1:3">
      <c r="A4" s="3" t="s">
        <v>287</v>
      </c>
    </row>
    <row r="5" spans="1:3">
      <c r="A5" s="4" t="s">
        <v>288</v>
      </c>
      <c r="B5" s="8" t="n">
        <v>5.2</v>
      </c>
      <c r="C5" s="8" t="n">
        <v>4.5</v>
      </c>
    </row>
    <row r="6" spans="1:3">
      <c r="A6" s="4" t="s">
        <v>289</v>
      </c>
    </row>
    <row r="7" spans="1:3">
      <c r="A7" s="3" t="s">
        <v>287</v>
      </c>
    </row>
    <row r="8" spans="1:3">
      <c r="A8" s="4" t="s">
        <v>290</v>
      </c>
      <c r="B8" s="4" t="s">
        <v>291</v>
      </c>
    </row>
    <row r="9" spans="1:3">
      <c r="A9" s="4" t="s">
        <v>292</v>
      </c>
    </row>
    <row r="10" spans="1:3">
      <c r="A10" s="3" t="s">
        <v>287</v>
      </c>
    </row>
    <row r="11" spans="1:3">
      <c r="A11" s="4" t="s">
        <v>290</v>
      </c>
      <c r="B11" s="4" t="s">
        <v>293</v>
      </c>
    </row>
    <row r="12" spans="1:3">
      <c r="A12" s="4" t="s">
        <v>294</v>
      </c>
    </row>
    <row r="13" spans="1:3">
      <c r="A13" s="3" t="s">
        <v>287</v>
      </c>
    </row>
    <row r="14" spans="1:3">
      <c r="A14" s="4" t="s">
        <v>288</v>
      </c>
      <c r="B14" s="8" t="n">
        <v>1.9</v>
      </c>
      <c r="C14" s="5" t="n">
        <v>2</v>
      </c>
    </row>
    <row r="15" spans="1:3">
      <c r="A15" s="4" t="s">
        <v>295</v>
      </c>
    </row>
    <row r="16" spans="1:3">
      <c r="A16" s="3" t="s">
        <v>287</v>
      </c>
    </row>
    <row r="17" spans="1:3">
      <c r="A17" s="4" t="s">
        <v>288</v>
      </c>
      <c r="B17" s="8" t="n">
        <v>2.2</v>
      </c>
      <c r="C17" s="8" t="n">
        <v>1.8</v>
      </c>
    </row>
    <row r="18" spans="1:3">
      <c r="A18" s="4" t="s">
        <v>296</v>
      </c>
    </row>
    <row r="19" spans="1:3">
      <c r="A19" s="3" t="s">
        <v>287</v>
      </c>
    </row>
    <row r="20" spans="1:3">
      <c r="A20" s="4" t="s">
        <v>290</v>
      </c>
      <c r="B20" s="4" t="s">
        <v>297</v>
      </c>
    </row>
    <row r="21" spans="1:3">
      <c r="A21" s="4" t="s">
        <v>298</v>
      </c>
    </row>
    <row r="22" spans="1:3">
      <c r="A22" s="3" t="s">
        <v>287</v>
      </c>
    </row>
    <row r="23" spans="1:3">
      <c r="A23" s="4" t="s">
        <v>290</v>
      </c>
      <c r="B23"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99</v>
      </c>
      <c r="B1" s="2" t="s">
        <v>1</v>
      </c>
    </row>
    <row r="2" spans="1:3">
      <c r="B2" s="2" t="s">
        <v>2</v>
      </c>
      <c r="C2" s="2" t="s">
        <v>58</v>
      </c>
    </row>
    <row r="3" spans="1:3">
      <c r="A3" s="3" t="s">
        <v>300</v>
      </c>
    </row>
    <row r="4" spans="1:3">
      <c r="A4" s="4" t="s">
        <v>301</v>
      </c>
      <c r="B4" s="6" t="n">
        <v>1250729</v>
      </c>
      <c r="C4" s="6" t="n">
        <v>958487</v>
      </c>
    </row>
    <row r="5" spans="1:3">
      <c r="A5" s="4" t="s">
        <v>302</v>
      </c>
    </row>
    <row r="6" spans="1:3">
      <c r="A6" s="3" t="s">
        <v>300</v>
      </c>
    </row>
    <row r="7" spans="1:3">
      <c r="A7" s="4" t="s">
        <v>301</v>
      </c>
      <c r="B7" s="5" t="n">
        <v>674934</v>
      </c>
      <c r="C7" s="5" t="n">
        <v>498864</v>
      </c>
    </row>
    <row r="8" spans="1:3">
      <c r="A8" s="4" t="s">
        <v>303</v>
      </c>
    </row>
    <row r="9" spans="1:3">
      <c r="A9" s="3" t="s">
        <v>300</v>
      </c>
    </row>
    <row r="10" spans="1:3">
      <c r="A10" s="4" t="s">
        <v>301</v>
      </c>
      <c r="B10" s="5" t="n">
        <v>78390</v>
      </c>
      <c r="C10" s="5" t="n">
        <v>71078</v>
      </c>
    </row>
    <row r="11" spans="1:3">
      <c r="A11" s="4" t="s">
        <v>304</v>
      </c>
    </row>
    <row r="12" spans="1:3">
      <c r="A12" s="3" t="s">
        <v>300</v>
      </c>
    </row>
    <row r="13" spans="1:3">
      <c r="A13" s="4" t="s">
        <v>301</v>
      </c>
      <c r="B13" s="5" t="n">
        <v>497405</v>
      </c>
      <c r="C13" s="5" t="n">
        <v>388545</v>
      </c>
    </row>
    <row r="14" spans="1:3">
      <c r="A14" s="4" t="s">
        <v>286</v>
      </c>
    </row>
    <row r="15" spans="1:3">
      <c r="A15" s="3" t="s">
        <v>300</v>
      </c>
    </row>
    <row r="16" spans="1:3">
      <c r="A16" s="4" t="s">
        <v>301</v>
      </c>
      <c r="B16" s="5" t="n">
        <v>486629</v>
      </c>
      <c r="C16" s="5" t="n">
        <v>333494</v>
      </c>
    </row>
    <row r="17" spans="1:3">
      <c r="A17" s="4" t="s">
        <v>305</v>
      </c>
    </row>
    <row r="18" spans="1:3">
      <c r="A18" s="3" t="s">
        <v>300</v>
      </c>
    </row>
    <row r="19" spans="1:3">
      <c r="A19" s="4" t="s">
        <v>301</v>
      </c>
      <c r="B19" s="5" t="n">
        <v>396045</v>
      </c>
      <c r="C19" s="5" t="n">
        <v>257107</v>
      </c>
    </row>
    <row r="20" spans="1:3">
      <c r="A20" s="4" t="s">
        <v>306</v>
      </c>
    </row>
    <row r="21" spans="1:3">
      <c r="A21" s="3" t="s">
        <v>300</v>
      </c>
    </row>
    <row r="22" spans="1:3">
      <c r="A22" s="4" t="s">
        <v>301</v>
      </c>
      <c r="B22" s="5" t="n">
        <v>36661</v>
      </c>
      <c r="C22" s="5" t="n">
        <v>23158</v>
      </c>
    </row>
    <row r="23" spans="1:3">
      <c r="A23" s="4" t="s">
        <v>307</v>
      </c>
    </row>
    <row r="24" spans="1:3">
      <c r="A24" s="3" t="s">
        <v>300</v>
      </c>
    </row>
    <row r="25" spans="1:3">
      <c r="A25" s="4" t="s">
        <v>301</v>
      </c>
      <c r="B25" s="5" t="n">
        <v>53923</v>
      </c>
      <c r="C25" s="5" t="n">
        <v>53229</v>
      </c>
    </row>
    <row r="26" spans="1:3">
      <c r="A26" s="4" t="s">
        <v>308</v>
      </c>
    </row>
    <row r="27" spans="1:3">
      <c r="A27" s="3" t="s">
        <v>300</v>
      </c>
    </row>
    <row r="28" spans="1:3">
      <c r="A28" s="4" t="s">
        <v>301</v>
      </c>
      <c r="B28" s="5" t="n">
        <v>297143</v>
      </c>
      <c r="C28" s="5" t="n">
        <v>146250</v>
      </c>
    </row>
    <row r="29" spans="1:3">
      <c r="A29" s="4" t="s">
        <v>309</v>
      </c>
    </row>
    <row r="30" spans="1:3">
      <c r="A30" s="3" t="s">
        <v>300</v>
      </c>
    </row>
    <row r="31" spans="1:3">
      <c r="A31" s="4" t="s">
        <v>301</v>
      </c>
      <c r="B31" s="5" t="n">
        <v>52184</v>
      </c>
      <c r="C31" s="5" t="n">
        <v>69307</v>
      </c>
    </row>
    <row r="32" spans="1:3">
      <c r="A32" s="4" t="s">
        <v>310</v>
      </c>
    </row>
    <row r="33" spans="1:3">
      <c r="A33" s="3" t="s">
        <v>300</v>
      </c>
    </row>
    <row r="34" spans="1:3">
      <c r="A34" s="4" t="s">
        <v>301</v>
      </c>
      <c r="B34" s="5" t="n">
        <v>25955</v>
      </c>
      <c r="C34" s="5" t="n">
        <v>34940</v>
      </c>
    </row>
    <row r="35" spans="1:3">
      <c r="A35" s="4" t="s">
        <v>311</v>
      </c>
    </row>
    <row r="36" spans="1:3">
      <c r="A36" s="3" t="s">
        <v>300</v>
      </c>
    </row>
    <row r="37" spans="1:3">
      <c r="A37" s="4" t="s">
        <v>301</v>
      </c>
      <c r="B37" s="5" t="n">
        <v>32582</v>
      </c>
      <c r="C37" s="5" t="n">
        <v>41043</v>
      </c>
    </row>
    <row r="38" spans="1:3">
      <c r="A38" s="4" t="s">
        <v>312</v>
      </c>
    </row>
    <row r="39" spans="1:3">
      <c r="A39" s="3" t="s">
        <v>300</v>
      </c>
    </row>
    <row r="40" spans="1:3">
      <c r="A40" s="4" t="s">
        <v>301</v>
      </c>
      <c r="B40" s="5" t="n">
        <v>23744</v>
      </c>
      <c r="C40" s="5" t="n">
        <v>9668</v>
      </c>
    </row>
    <row r="41" spans="1:3">
      <c r="A41" s="4" t="s">
        <v>313</v>
      </c>
    </row>
    <row r="42" spans="1:3">
      <c r="A42" s="3" t="s">
        <v>300</v>
      </c>
    </row>
    <row r="43" spans="1:3">
      <c r="A43" s="4" t="s">
        <v>301</v>
      </c>
      <c r="B43" s="5" t="n">
        <v>23610</v>
      </c>
      <c r="C43" s="5" t="n">
        <v>10281</v>
      </c>
    </row>
    <row r="44" spans="1:3">
      <c r="A44" s="4" t="s">
        <v>314</v>
      </c>
    </row>
    <row r="45" spans="1:3">
      <c r="A45" s="3" t="s">
        <v>300</v>
      </c>
    </row>
    <row r="46" spans="1:3">
      <c r="A46" s="4" t="s">
        <v>301</v>
      </c>
      <c r="B46" s="5" t="n">
        <v>31411</v>
      </c>
      <c r="C46" s="5" t="n">
        <v>22005</v>
      </c>
    </row>
    <row r="47" spans="1:3">
      <c r="A47" s="4" t="s">
        <v>294</v>
      </c>
    </row>
    <row r="48" spans="1:3">
      <c r="A48" s="3" t="s">
        <v>300</v>
      </c>
    </row>
    <row r="49" spans="1:3">
      <c r="A49" s="4" t="s">
        <v>301</v>
      </c>
      <c r="B49" s="5" t="n">
        <v>481764</v>
      </c>
      <c r="C49" s="5" t="n">
        <v>433466</v>
      </c>
    </row>
    <row r="50" spans="1:3">
      <c r="A50" s="4" t="s">
        <v>315</v>
      </c>
    </row>
    <row r="51" spans="1:3">
      <c r="A51" s="3" t="s">
        <v>300</v>
      </c>
    </row>
    <row r="52" spans="1:3">
      <c r="A52" s="4" t="s">
        <v>301</v>
      </c>
      <c r="B52" s="5" t="n">
        <v>146016</v>
      </c>
      <c r="C52" s="5" t="n">
        <v>144686</v>
      </c>
    </row>
    <row r="53" spans="1:3">
      <c r="A53" s="4" t="s">
        <v>316</v>
      </c>
    </row>
    <row r="54" spans="1:3">
      <c r="A54" s="3" t="s">
        <v>300</v>
      </c>
    </row>
    <row r="55" spans="1:3">
      <c r="A55" s="4" t="s">
        <v>301</v>
      </c>
      <c r="B55" s="5" t="n">
        <v>31973</v>
      </c>
      <c r="C55" s="5" t="n">
        <v>40151</v>
      </c>
    </row>
    <row r="56" spans="1:3">
      <c r="A56" s="4" t="s">
        <v>317</v>
      </c>
    </row>
    <row r="57" spans="1:3">
      <c r="A57" s="3" t="s">
        <v>300</v>
      </c>
    </row>
    <row r="58" spans="1:3">
      <c r="A58" s="4" t="s">
        <v>301</v>
      </c>
      <c r="B58" s="5" t="n">
        <v>303775</v>
      </c>
      <c r="C58" s="5" t="n">
        <v>248629</v>
      </c>
    </row>
    <row r="59" spans="1:3">
      <c r="A59" s="4" t="s">
        <v>318</v>
      </c>
    </row>
    <row r="60" spans="1:3">
      <c r="A60" s="3" t="s">
        <v>300</v>
      </c>
    </row>
    <row r="61" spans="1:3">
      <c r="A61" s="4" t="s">
        <v>301</v>
      </c>
      <c r="B61" s="5" t="n">
        <v>57847</v>
      </c>
      <c r="C61" s="5" t="n">
        <v>29177</v>
      </c>
    </row>
    <row r="62" spans="1:3">
      <c r="A62" s="4" t="s">
        <v>319</v>
      </c>
    </row>
    <row r="63" spans="1:3">
      <c r="A63" s="3" t="s">
        <v>300</v>
      </c>
    </row>
    <row r="64" spans="1:3">
      <c r="A64" s="4" t="s">
        <v>301</v>
      </c>
      <c r="B64" s="5" t="n">
        <v>133049</v>
      </c>
      <c r="C64" s="5" t="n">
        <v>109353</v>
      </c>
    </row>
    <row r="65" spans="1:3">
      <c r="A65" s="4" t="s">
        <v>320</v>
      </c>
    </row>
    <row r="66" spans="1:3">
      <c r="A66" s="3" t="s">
        <v>300</v>
      </c>
    </row>
    <row r="67" spans="1:3">
      <c r="A67" s="4" t="s">
        <v>301</v>
      </c>
      <c r="B67" s="5" t="n">
        <v>35889</v>
      </c>
      <c r="C67" s="5" t="n">
        <v>80227</v>
      </c>
    </row>
    <row r="68" spans="1:3">
      <c r="A68" s="4" t="s">
        <v>321</v>
      </c>
    </row>
    <row r="69" spans="1:3">
      <c r="A69" s="3" t="s">
        <v>300</v>
      </c>
    </row>
    <row r="70" spans="1:3">
      <c r="A70" s="4" t="s">
        <v>301</v>
      </c>
      <c r="B70" s="5" t="n">
        <v>118987</v>
      </c>
      <c r="C70" s="5" t="n">
        <v>69310</v>
      </c>
    </row>
    <row r="71" spans="1:3">
      <c r="A71" s="4" t="s">
        <v>322</v>
      </c>
    </row>
    <row r="72" spans="1:3">
      <c r="A72" s="3" t="s">
        <v>300</v>
      </c>
    </row>
    <row r="73" spans="1:3">
      <c r="A73" s="4" t="s">
        <v>301</v>
      </c>
      <c r="B73" s="5" t="n">
        <v>69502</v>
      </c>
      <c r="C73" s="5" t="n">
        <v>61962</v>
      </c>
    </row>
    <row r="74" spans="1:3">
      <c r="A74" s="4" t="s">
        <v>323</v>
      </c>
    </row>
    <row r="75" spans="1:3">
      <c r="A75" s="3" t="s">
        <v>300</v>
      </c>
    </row>
    <row r="76" spans="1:3">
      <c r="A76" s="4" t="s">
        <v>301</v>
      </c>
      <c r="B76" s="5" t="n">
        <v>9972</v>
      </c>
      <c r="C76" s="5" t="n">
        <v>15274</v>
      </c>
    </row>
    <row r="77" spans="1:3">
      <c r="A77" s="4" t="s">
        <v>324</v>
      </c>
    </row>
    <row r="78" spans="1:3">
      <c r="A78" s="3" t="s">
        <v>300</v>
      </c>
    </row>
    <row r="79" spans="1:3">
      <c r="A79" s="4" t="s">
        <v>301</v>
      </c>
      <c r="B79" s="5" t="n">
        <v>31622</v>
      </c>
      <c r="C79" s="5" t="n">
        <v>42528</v>
      </c>
    </row>
    <row r="80" spans="1:3">
      <c r="A80" s="4" t="s">
        <v>325</v>
      </c>
    </row>
    <row r="81" spans="1:3">
      <c r="A81" s="3" t="s">
        <v>300</v>
      </c>
    </row>
    <row r="82" spans="1:3">
      <c r="A82" s="4" t="s">
        <v>301</v>
      </c>
      <c r="B82" s="5" t="n">
        <v>24896</v>
      </c>
      <c r="C82" s="5" t="n">
        <v>25635</v>
      </c>
    </row>
    <row r="83" spans="1:3">
      <c r="A83" s="4" t="s">
        <v>295</v>
      </c>
    </row>
    <row r="84" spans="1:3">
      <c r="A84" s="3" t="s">
        <v>300</v>
      </c>
    </row>
    <row r="85" spans="1:3">
      <c r="A85" s="4" t="s">
        <v>301</v>
      </c>
      <c r="B85" s="5" t="n">
        <v>282336</v>
      </c>
      <c r="C85" s="5" t="n">
        <v>191527</v>
      </c>
    </row>
    <row r="86" spans="1:3">
      <c r="A86" s="4" t="s">
        <v>326</v>
      </c>
    </row>
    <row r="87" spans="1:3">
      <c r="A87" s="3" t="s">
        <v>300</v>
      </c>
    </row>
    <row r="88" spans="1:3">
      <c r="A88" s="4" t="s">
        <v>301</v>
      </c>
      <c r="B88" s="5" t="n">
        <v>132873</v>
      </c>
      <c r="C88" s="5" t="n">
        <v>97071</v>
      </c>
    </row>
    <row r="89" spans="1:3">
      <c r="A89" s="4" t="s">
        <v>327</v>
      </c>
    </row>
    <row r="90" spans="1:3">
      <c r="A90" s="3" t="s">
        <v>300</v>
      </c>
    </row>
    <row r="91" spans="1:3">
      <c r="A91" s="4" t="s">
        <v>301</v>
      </c>
      <c r="B91" s="5" t="n">
        <v>9756</v>
      </c>
      <c r="C91" s="5" t="n">
        <v>7769</v>
      </c>
    </row>
    <row r="92" spans="1:3">
      <c r="A92" s="4" t="s">
        <v>328</v>
      </c>
    </row>
    <row r="93" spans="1:3">
      <c r="A93" s="3" t="s">
        <v>300</v>
      </c>
    </row>
    <row r="94" spans="1:3">
      <c r="A94" s="4" t="s">
        <v>301</v>
      </c>
      <c r="B94" s="5" t="n">
        <v>139707</v>
      </c>
      <c r="C94" s="5" t="n">
        <v>86687</v>
      </c>
    </row>
    <row r="95" spans="1:3">
      <c r="A95" s="4" t="s">
        <v>329</v>
      </c>
    </row>
    <row r="96" spans="1:3">
      <c r="A96" s="3" t="s">
        <v>300</v>
      </c>
    </row>
    <row r="97" spans="1:3">
      <c r="A97" s="4" t="s">
        <v>301</v>
      </c>
      <c r="B97" s="5" t="n">
        <v>148671</v>
      </c>
      <c r="C97" s="5" t="n">
        <v>81394</v>
      </c>
    </row>
    <row r="98" spans="1:3">
      <c r="A98" s="4" t="s">
        <v>330</v>
      </c>
    </row>
    <row r="99" spans="1:3">
      <c r="A99" s="3" t="s">
        <v>300</v>
      </c>
    </row>
    <row r="100" spans="1:3">
      <c r="A100" s="4" t="s">
        <v>301</v>
      </c>
      <c r="B100" s="5" t="n">
        <v>53505</v>
      </c>
      <c r="C100" s="5" t="n">
        <v>44023</v>
      </c>
    </row>
    <row r="101" spans="1:3">
      <c r="A101" s="4" t="s">
        <v>331</v>
      </c>
    </row>
    <row r="102" spans="1:3">
      <c r="A102" s="3" t="s">
        <v>300</v>
      </c>
    </row>
    <row r="103" spans="1:3">
      <c r="A103" s="4" t="s">
        <v>301</v>
      </c>
      <c r="B103" s="5" t="n">
        <v>2522</v>
      </c>
      <c r="C103" s="5" t="n">
        <v>11652</v>
      </c>
    </row>
    <row r="104" spans="1:3">
      <c r="A104" s="4" t="s">
        <v>332</v>
      </c>
    </row>
    <row r="105" spans="1:3">
      <c r="A105" s="3" t="s">
        <v>300</v>
      </c>
    </row>
    <row r="106" spans="1:3">
      <c r="A106" s="4" t="s">
        <v>301</v>
      </c>
      <c r="B106" s="5" t="n">
        <v>13802</v>
      </c>
      <c r="C106" s="5" t="n">
        <v>10669</v>
      </c>
    </row>
    <row r="107" spans="1:3">
      <c r="A107" s="4" t="s">
        <v>333</v>
      </c>
    </row>
    <row r="108" spans="1:3">
      <c r="A108" s="3" t="s">
        <v>300</v>
      </c>
    </row>
    <row r="109" spans="1:3">
      <c r="A109" s="4" t="s">
        <v>301</v>
      </c>
      <c r="B109" s="5" t="n">
        <v>16557</v>
      </c>
      <c r="C109" s="5" t="n">
        <v>11580</v>
      </c>
    </row>
    <row r="110" spans="1:3">
      <c r="A110" s="4" t="s">
        <v>334</v>
      </c>
    </row>
    <row r="111" spans="1:3">
      <c r="A111" s="3" t="s">
        <v>300</v>
      </c>
    </row>
    <row r="112" spans="1:3">
      <c r="A112" s="4" t="s">
        <v>301</v>
      </c>
      <c r="B112" s="5" t="n">
        <v>26493</v>
      </c>
      <c r="C112" s="5" t="n">
        <v>11389</v>
      </c>
    </row>
    <row r="113" spans="1:3">
      <c r="A113" s="4" t="s">
        <v>335</v>
      </c>
    </row>
    <row r="114" spans="1:3">
      <c r="A114" s="3" t="s">
        <v>300</v>
      </c>
    </row>
    <row r="115" spans="1:3">
      <c r="A115" s="4" t="s">
        <v>301</v>
      </c>
      <c r="B115" s="6" t="n">
        <v>20786</v>
      </c>
      <c r="C115" s="6" t="n">
        <v>2082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58</v>
      </c>
    </row>
    <row r="3" spans="1:3">
      <c r="A3" s="3" t="s">
        <v>300</v>
      </c>
    </row>
    <row r="4" spans="1:3">
      <c r="A4" s="4" t="s">
        <v>301</v>
      </c>
      <c r="B4" s="6" t="n">
        <v>1250729</v>
      </c>
      <c r="C4" s="6" t="n">
        <v>958487</v>
      </c>
    </row>
    <row r="5" spans="1:3">
      <c r="A5" s="4" t="s">
        <v>337</v>
      </c>
    </row>
    <row r="6" spans="1:3">
      <c r="A6" s="3" t="s">
        <v>300</v>
      </c>
    </row>
    <row r="7" spans="1:3">
      <c r="A7" s="4" t="s">
        <v>301</v>
      </c>
      <c r="B7" s="5" t="n">
        <v>763085</v>
      </c>
      <c r="C7" s="5" t="n">
        <v>512490</v>
      </c>
    </row>
    <row r="8" spans="1:3">
      <c r="A8" s="4" t="s">
        <v>338</v>
      </c>
    </row>
    <row r="9" spans="1:3">
      <c r="A9" s="3" t="s">
        <v>300</v>
      </c>
    </row>
    <row r="10" spans="1:3">
      <c r="A10" s="4" t="s">
        <v>301</v>
      </c>
      <c r="B10" s="5" t="n">
        <v>240630</v>
      </c>
      <c r="C10" s="5" t="n">
        <v>212970</v>
      </c>
    </row>
    <row r="11" spans="1:3">
      <c r="A11" s="4" t="s">
        <v>339</v>
      </c>
    </row>
    <row r="12" spans="1:3">
      <c r="A12" s="3" t="s">
        <v>300</v>
      </c>
    </row>
    <row r="13" spans="1:3">
      <c r="A13" s="4" t="s">
        <v>301</v>
      </c>
      <c r="B13" s="5" t="n">
        <v>93043</v>
      </c>
      <c r="C13" s="5" t="n">
        <v>109109</v>
      </c>
    </row>
    <row r="14" spans="1:3">
      <c r="A14" s="4" t="s">
        <v>340</v>
      </c>
    </row>
    <row r="15" spans="1:3">
      <c r="A15" s="3" t="s">
        <v>300</v>
      </c>
    </row>
    <row r="16" spans="1:3">
      <c r="A16" s="4" t="s">
        <v>301</v>
      </c>
      <c r="B16" s="5" t="n">
        <v>153971</v>
      </c>
      <c r="C16" s="5" t="n">
        <v>123918</v>
      </c>
    </row>
    <row r="17" spans="1:3">
      <c r="A17" s="4" t="s">
        <v>286</v>
      </c>
    </row>
    <row r="18" spans="1:3">
      <c r="A18" s="3" t="s">
        <v>300</v>
      </c>
    </row>
    <row r="19" spans="1:3">
      <c r="A19" s="4" t="s">
        <v>301</v>
      </c>
      <c r="B19" s="5" t="n">
        <v>486629</v>
      </c>
      <c r="C19" s="5" t="n">
        <v>333494</v>
      </c>
    </row>
    <row r="20" spans="1:3">
      <c r="A20" s="4" t="s">
        <v>341</v>
      </c>
    </row>
    <row r="21" spans="1:3">
      <c r="A21" s="3" t="s">
        <v>300</v>
      </c>
    </row>
    <row r="22" spans="1:3">
      <c r="A22" s="4" t="s">
        <v>301</v>
      </c>
      <c r="B22" s="5" t="n">
        <v>408971</v>
      </c>
      <c r="C22" s="5" t="n">
        <v>242867</v>
      </c>
    </row>
    <row r="23" spans="1:3">
      <c r="A23" s="4" t="s">
        <v>342</v>
      </c>
    </row>
    <row r="24" spans="1:3">
      <c r="A24" s="3" t="s">
        <v>300</v>
      </c>
    </row>
    <row r="25" spans="1:3">
      <c r="A25" s="4" t="s">
        <v>301</v>
      </c>
      <c r="B25" s="5" t="n">
        <v>308</v>
      </c>
      <c r="C25" s="5" t="n">
        <v>2233</v>
      </c>
    </row>
    <row r="26" spans="1:3">
      <c r="A26" s="4" t="s">
        <v>343</v>
      </c>
    </row>
    <row r="27" spans="1:3">
      <c r="A27" s="3" t="s">
        <v>300</v>
      </c>
    </row>
    <row r="28" spans="1:3">
      <c r="A28" s="4" t="s">
        <v>301</v>
      </c>
      <c r="B28" s="5" t="n">
        <v>71358</v>
      </c>
      <c r="C28" s="5" t="n">
        <v>84878</v>
      </c>
    </row>
    <row r="29" spans="1:3">
      <c r="A29" s="4" t="s">
        <v>344</v>
      </c>
    </row>
    <row r="30" spans="1:3">
      <c r="A30" s="3" t="s">
        <v>300</v>
      </c>
    </row>
    <row r="31" spans="1:3">
      <c r="A31" s="4" t="s">
        <v>301</v>
      </c>
      <c r="B31" s="5" t="n">
        <v>5992</v>
      </c>
      <c r="C31" s="5" t="n">
        <v>3516</v>
      </c>
    </row>
    <row r="32" spans="1:3">
      <c r="A32" s="4" t="s">
        <v>294</v>
      </c>
    </row>
    <row r="33" spans="1:3">
      <c r="A33" s="3" t="s">
        <v>300</v>
      </c>
    </row>
    <row r="34" spans="1:3">
      <c r="A34" s="4" t="s">
        <v>301</v>
      </c>
      <c r="B34" s="5" t="n">
        <v>481764</v>
      </c>
      <c r="C34" s="5" t="n">
        <v>433466</v>
      </c>
    </row>
    <row r="35" spans="1:3">
      <c r="A35" s="4" t="s">
        <v>345</v>
      </c>
    </row>
    <row r="36" spans="1:3">
      <c r="A36" s="3" t="s">
        <v>300</v>
      </c>
    </row>
    <row r="37" spans="1:3">
      <c r="A37" s="4" t="s">
        <v>301</v>
      </c>
      <c r="B37" s="5" t="n">
        <v>105598</v>
      </c>
      <c r="C37" s="5" t="n">
        <v>114359</v>
      </c>
    </row>
    <row r="38" spans="1:3">
      <c r="A38" s="4" t="s">
        <v>346</v>
      </c>
    </row>
    <row r="39" spans="1:3">
      <c r="A39" s="3" t="s">
        <v>300</v>
      </c>
    </row>
    <row r="40" spans="1:3">
      <c r="A40" s="4" t="s">
        <v>301</v>
      </c>
      <c r="B40" s="5" t="n">
        <v>237773</v>
      </c>
      <c r="C40" s="5" t="n">
        <v>207131</v>
      </c>
    </row>
    <row r="41" spans="1:3">
      <c r="A41" s="4" t="s">
        <v>347</v>
      </c>
    </row>
    <row r="42" spans="1:3">
      <c r="A42" s="3" t="s">
        <v>300</v>
      </c>
    </row>
    <row r="43" spans="1:3">
      <c r="A43" s="4" t="s">
        <v>301</v>
      </c>
      <c r="B43" s="5" t="n">
        <v>534</v>
      </c>
      <c r="C43" s="5" t="n">
        <v>5228</v>
      </c>
    </row>
    <row r="44" spans="1:3">
      <c r="A44" s="4" t="s">
        <v>348</v>
      </c>
    </row>
    <row r="45" spans="1:3">
      <c r="A45" s="3" t="s">
        <v>300</v>
      </c>
    </row>
    <row r="46" spans="1:3">
      <c r="A46" s="4" t="s">
        <v>301</v>
      </c>
      <c r="B46" s="5" t="n">
        <v>137859</v>
      </c>
      <c r="C46" s="5" t="n">
        <v>106748</v>
      </c>
    </row>
    <row r="47" spans="1:3">
      <c r="A47" s="4" t="s">
        <v>295</v>
      </c>
    </row>
    <row r="48" spans="1:3">
      <c r="A48" s="3" t="s">
        <v>300</v>
      </c>
    </row>
    <row r="49" spans="1:3">
      <c r="A49" s="4" t="s">
        <v>301</v>
      </c>
      <c r="B49" s="5" t="n">
        <v>282336</v>
      </c>
      <c r="C49" s="5" t="n">
        <v>191527</v>
      </c>
    </row>
    <row r="50" spans="1:3">
      <c r="A50" s="4" t="s">
        <v>349</v>
      </c>
    </row>
    <row r="51" spans="1:3">
      <c r="A51" s="3" t="s">
        <v>300</v>
      </c>
    </row>
    <row r="52" spans="1:3">
      <c r="A52" s="4" t="s">
        <v>301</v>
      </c>
      <c r="B52" s="5" t="n">
        <v>248516</v>
      </c>
      <c r="C52" s="5" t="n">
        <v>155264</v>
      </c>
    </row>
    <row r="53" spans="1:3">
      <c r="A53" s="4" t="s">
        <v>350</v>
      </c>
    </row>
    <row r="54" spans="1:3">
      <c r="A54" s="3" t="s">
        <v>300</v>
      </c>
    </row>
    <row r="55" spans="1:3">
      <c r="A55" s="4" t="s">
        <v>301</v>
      </c>
      <c r="B55" s="5" t="n">
        <v>2549</v>
      </c>
      <c r="C55" s="5" t="n">
        <v>3606</v>
      </c>
    </row>
    <row r="56" spans="1:3">
      <c r="A56" s="4" t="s">
        <v>351</v>
      </c>
    </row>
    <row r="57" spans="1:3">
      <c r="A57" s="3" t="s">
        <v>300</v>
      </c>
    </row>
    <row r="58" spans="1:3">
      <c r="A58" s="4" t="s">
        <v>301</v>
      </c>
      <c r="B58" s="5" t="n">
        <v>21151</v>
      </c>
      <c r="C58" s="5" t="n">
        <v>19003</v>
      </c>
    </row>
    <row r="59" spans="1:3">
      <c r="A59" s="4" t="s">
        <v>352</v>
      </c>
    </row>
    <row r="60" spans="1:3">
      <c r="A60" s="3" t="s">
        <v>300</v>
      </c>
    </row>
    <row r="61" spans="1:3">
      <c r="A61" s="4" t="s">
        <v>301</v>
      </c>
      <c r="B61" s="6" t="n">
        <v>10120</v>
      </c>
      <c r="C61" s="6" t="n">
        <v>1365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87</v>
      </c>
    </row>
    <row r="2" spans="1:3">
      <c r="A2" s="3" t="s">
        <v>88</v>
      </c>
    </row>
    <row r="3" spans="1:3">
      <c r="A3" s="4" t="s">
        <v>89</v>
      </c>
      <c r="B3" s="6" t="n">
        <v>198122</v>
      </c>
      <c r="C3" s="6" t="n">
        <v>193685</v>
      </c>
    </row>
    <row r="4" spans="1:3">
      <c r="A4" s="4" t="s">
        <v>90</v>
      </c>
      <c r="B4" s="5" t="n">
        <v>5956</v>
      </c>
      <c r="C4" s="5" t="n">
        <v>8416</v>
      </c>
    </row>
    <row r="5" spans="1:3">
      <c r="A5" s="4" t="s">
        <v>91</v>
      </c>
      <c r="B5" s="5" t="n">
        <v>75409</v>
      </c>
      <c r="C5" s="5" t="n">
        <v>70974</v>
      </c>
    </row>
    <row r="6" spans="1:3">
      <c r="A6" s="4" t="s">
        <v>92</v>
      </c>
      <c r="B6" s="5" t="n">
        <v>1501557</v>
      </c>
      <c r="C6" s="5" t="n">
        <v>1354519</v>
      </c>
    </row>
    <row r="7" spans="1:3">
      <c r="A7" s="4" t="s">
        <v>93</v>
      </c>
      <c r="B7" s="5" t="n">
        <v>573151</v>
      </c>
      <c r="C7" s="5" t="n">
        <v>562375</v>
      </c>
    </row>
    <row r="8" spans="1:3">
      <c r="A8" s="4" t="s">
        <v>94</v>
      </c>
      <c r="B8" s="5" t="n">
        <v>1155202</v>
      </c>
      <c r="C8" s="5" t="n">
        <v>1123544</v>
      </c>
    </row>
    <row r="9" spans="1:3">
      <c r="A9" s="4" t="s">
        <v>95</v>
      </c>
      <c r="B9" s="5" t="n">
        <v>211501</v>
      </c>
      <c r="C9" s="5" t="n">
        <v>197473</v>
      </c>
    </row>
    <row r="10" spans="1:3">
      <c r="A10" s="4" t="s">
        <v>96</v>
      </c>
      <c r="B10" s="5" t="n">
        <v>3720898</v>
      </c>
      <c r="C10" s="5" t="n">
        <v>3510986</v>
      </c>
    </row>
    <row r="11" spans="1:3">
      <c r="A11" s="4" t="s">
        <v>97</v>
      </c>
      <c r="B11" s="5" t="n">
        <v>502611</v>
      </c>
      <c r="C11" s="5" t="n">
        <v>509685</v>
      </c>
    </row>
    <row r="12" spans="1:3">
      <c r="A12" s="4" t="s">
        <v>98</v>
      </c>
      <c r="B12" s="5" t="n">
        <v>205143</v>
      </c>
      <c r="C12" s="5" t="n">
        <v>205143</v>
      </c>
    </row>
    <row r="13" spans="1:3">
      <c r="A13" s="4" t="s">
        <v>99</v>
      </c>
      <c r="B13" s="5" t="n">
        <v>149458</v>
      </c>
      <c r="C13" s="5" t="n">
        <v>155270</v>
      </c>
    </row>
    <row r="14" spans="1:3">
      <c r="A14" s="4" t="s">
        <v>100</v>
      </c>
      <c r="B14" s="5" t="n">
        <v>108296</v>
      </c>
      <c r="C14" s="5" t="n">
        <v>104693</v>
      </c>
    </row>
    <row r="15" spans="1:3">
      <c r="A15" s="4" t="s">
        <v>101</v>
      </c>
      <c r="B15" s="5" t="n">
        <v>4686406</v>
      </c>
      <c r="C15" s="5" t="n">
        <v>4485777</v>
      </c>
    </row>
    <row r="16" spans="1:3">
      <c r="A16" s="3" t="s">
        <v>102</v>
      </c>
    </row>
    <row r="17" spans="1:3">
      <c r="A17" s="4" t="s">
        <v>103</v>
      </c>
      <c r="B17" s="5" t="n">
        <v>184954</v>
      </c>
      <c r="C17" s="5" t="n">
        <v>124054</v>
      </c>
    </row>
    <row r="18" spans="1:3">
      <c r="A18" s="4" t="s">
        <v>104</v>
      </c>
      <c r="B18" s="5" t="n">
        <v>744222</v>
      </c>
      <c r="C18" s="5" t="n">
        <v>682699</v>
      </c>
    </row>
    <row r="19" spans="1:3">
      <c r="A19" s="4" t="s">
        <v>105</v>
      </c>
      <c r="B19" s="5" t="n">
        <v>272533</v>
      </c>
      <c r="C19" s="5" t="n">
        <v>252181</v>
      </c>
    </row>
    <row r="20" spans="1:3">
      <c r="A20" s="4" t="s">
        <v>106</v>
      </c>
      <c r="B20" s="5" t="n">
        <v>891164</v>
      </c>
      <c r="C20" s="5" t="n">
        <v>844389</v>
      </c>
    </row>
    <row r="21" spans="1:3">
      <c r="A21" s="4" t="s">
        <v>107</v>
      </c>
      <c r="B21" s="5" t="n">
        <v>197582</v>
      </c>
      <c r="C21" s="5" t="n">
        <v>206533</v>
      </c>
    </row>
    <row r="22" spans="1:3">
      <c r="A22" s="4" t="s">
        <v>108</v>
      </c>
      <c r="B22" s="5" t="n">
        <v>2290455</v>
      </c>
      <c r="C22" s="5" t="n">
        <v>2109856</v>
      </c>
    </row>
    <row r="23" spans="1:3">
      <c r="A23" s="4" t="s">
        <v>109</v>
      </c>
      <c r="B23" s="5" t="n">
        <v>717379</v>
      </c>
      <c r="C23" s="5" t="n">
        <v>710422</v>
      </c>
    </row>
    <row r="24" spans="1:3">
      <c r="A24" s="4" t="s">
        <v>110</v>
      </c>
      <c r="B24" s="5" t="n">
        <v>37580</v>
      </c>
      <c r="C24" s="5" t="n">
        <v>35686</v>
      </c>
    </row>
    <row r="25" spans="1:3">
      <c r="A25" s="4" t="s">
        <v>111</v>
      </c>
      <c r="B25" s="5" t="n">
        <v>198064</v>
      </c>
      <c r="C25" s="5" t="n">
        <v>199288</v>
      </c>
    </row>
    <row r="26" spans="1:3">
      <c r="A26" s="4" t="s">
        <v>112</v>
      </c>
      <c r="B26" s="5" t="n">
        <v>3243478</v>
      </c>
      <c r="C26" s="5" t="n">
        <v>3055252</v>
      </c>
    </row>
    <row r="27" spans="1:3">
      <c r="A27" s="4" t="s">
        <v>113</v>
      </c>
      <c r="B27" s="4" t="s">
        <v>114</v>
      </c>
      <c r="C27" s="4" t="s">
        <v>114</v>
      </c>
    </row>
    <row r="28" spans="1:3">
      <c r="A28" s="3" t="s">
        <v>115</v>
      </c>
    </row>
    <row r="29" spans="1:3">
      <c r="A29" s="4" t="s">
        <v>116</v>
      </c>
      <c r="B29" s="4" t="s">
        <v>114</v>
      </c>
      <c r="C29" s="4" t="s">
        <v>114</v>
      </c>
    </row>
    <row r="30" spans="1:3">
      <c r="A30" s="4" t="s">
        <v>117</v>
      </c>
      <c r="B30" s="5" t="n">
        <v>50577</v>
      </c>
      <c r="C30" s="5" t="n">
        <v>50279</v>
      </c>
    </row>
    <row r="31" spans="1:3">
      <c r="A31" s="4" t="s">
        <v>118</v>
      </c>
      <c r="B31" s="5" t="n">
        <v>1120487</v>
      </c>
      <c r="C31" s="5" t="n">
        <v>1117972</v>
      </c>
    </row>
    <row r="32" spans="1:3">
      <c r="A32" s="4" t="s">
        <v>119</v>
      </c>
      <c r="B32" s="5" t="n">
        <v>331362</v>
      </c>
      <c r="C32" s="5" t="n">
        <v>313991</v>
      </c>
    </row>
    <row r="33" spans="1:3">
      <c r="A33" s="4" t="s">
        <v>120</v>
      </c>
      <c r="B33" s="5" t="n">
        <v>-43128</v>
      </c>
      <c r="C33" s="5" t="n">
        <v>-42100</v>
      </c>
    </row>
    <row r="34" spans="1:3">
      <c r="A34" s="4" t="s">
        <v>121</v>
      </c>
      <c r="B34" s="5" t="n">
        <v>1459298</v>
      </c>
      <c r="C34" s="5" t="n">
        <v>1440142</v>
      </c>
    </row>
    <row r="35" spans="1:3">
      <c r="A35" s="4" t="s">
        <v>122</v>
      </c>
      <c r="B35" s="5" t="n">
        <v>-16370</v>
      </c>
      <c r="C35" s="5" t="n">
        <v>-9617</v>
      </c>
    </row>
    <row r="36" spans="1:3">
      <c r="A36" s="4" t="s">
        <v>123</v>
      </c>
      <c r="B36" s="5" t="n">
        <v>1442928</v>
      </c>
      <c r="C36" s="5" t="n">
        <v>1430525</v>
      </c>
    </row>
    <row r="37" spans="1:3">
      <c r="A37" s="4" t="s">
        <v>124</v>
      </c>
      <c r="B37" s="6" t="n">
        <v>4686406</v>
      </c>
      <c r="C37" s="6" t="n">
        <v>448577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53</v>
      </c>
      <c r="B1" s="2" t="s">
        <v>1</v>
      </c>
    </row>
    <row r="2" spans="1:3">
      <c r="B2" s="2" t="s">
        <v>2</v>
      </c>
      <c r="C2" s="2" t="s">
        <v>58</v>
      </c>
    </row>
    <row r="3" spans="1:3">
      <c r="A3" s="3" t="s">
        <v>188</v>
      </c>
    </row>
    <row r="4" spans="1:3">
      <c r="A4" s="4" t="s">
        <v>354</v>
      </c>
      <c r="B4" s="8" t="n">
        <v>10.3</v>
      </c>
      <c r="C4" s="8" t="n">
        <v>5.7</v>
      </c>
    </row>
    <row r="5" spans="1:3">
      <c r="A5" s="4" t="s">
        <v>355</v>
      </c>
      <c r="B5" s="8" t="n">
        <v>429.5</v>
      </c>
      <c r="C5" s="6" t="n">
        <v>30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87</v>
      </c>
    </row>
    <row r="2" spans="1:3">
      <c r="A2" s="3" t="s">
        <v>188</v>
      </c>
    </row>
    <row r="3" spans="1:3">
      <c r="A3" s="4" t="s">
        <v>128</v>
      </c>
      <c r="B3" s="6" t="n">
        <v>573151</v>
      </c>
      <c r="C3" s="6" t="n">
        <v>562375</v>
      </c>
    </row>
    <row r="4" spans="1:3">
      <c r="A4" s="4" t="s">
        <v>357</v>
      </c>
      <c r="B4" s="5" t="n">
        <v>717409</v>
      </c>
      <c r="C4" s="5" t="n">
        <v>705993</v>
      </c>
    </row>
    <row r="5" spans="1:3">
      <c r="A5" s="4" t="s">
        <v>358</v>
      </c>
      <c r="B5" s="5" t="n">
        <v>356854</v>
      </c>
      <c r="C5" s="5" t="n">
        <v>362264</v>
      </c>
    </row>
    <row r="6" spans="1:3">
      <c r="A6" s="4" t="s">
        <v>359</v>
      </c>
      <c r="B6" s="5" t="n">
        <v>80939</v>
      </c>
      <c r="C6" s="5" t="n">
        <v>55287</v>
      </c>
    </row>
    <row r="7" spans="1:3">
      <c r="A7" s="4" t="s">
        <v>360</v>
      </c>
      <c r="B7" s="5" t="n">
        <v>1155202</v>
      </c>
      <c r="C7" s="5" t="n">
        <v>1123544</v>
      </c>
    </row>
    <row r="8" spans="1:3">
      <c r="A8" s="4" t="s">
        <v>361</v>
      </c>
      <c r="B8" s="5" t="n">
        <v>83509</v>
      </c>
      <c r="C8" s="5" t="n">
        <v>80294</v>
      </c>
    </row>
    <row r="9" spans="1:3">
      <c r="A9" s="4" t="s">
        <v>362</v>
      </c>
      <c r="B9" s="6" t="n">
        <v>1811862</v>
      </c>
      <c r="C9" s="6" t="n">
        <v>17662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87</v>
      </c>
    </row>
    <row r="2" spans="1:3">
      <c r="A2" s="3" t="s">
        <v>188</v>
      </c>
    </row>
    <row r="3" spans="1:3">
      <c r="A3" s="4" t="s">
        <v>134</v>
      </c>
      <c r="B3" s="6" t="n">
        <v>272533</v>
      </c>
      <c r="C3" s="6" t="n">
        <v>252181</v>
      </c>
    </row>
    <row r="4" spans="1:3">
      <c r="A4" s="4" t="s">
        <v>135</v>
      </c>
      <c r="B4" s="5" t="n">
        <v>891164</v>
      </c>
      <c r="C4" s="5" t="n">
        <v>844389</v>
      </c>
    </row>
    <row r="5" spans="1:3">
      <c r="A5" s="4" t="s">
        <v>364</v>
      </c>
      <c r="B5" s="6" t="n">
        <v>1163697</v>
      </c>
      <c r="C5" s="6" t="n">
        <v>10965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5</v>
      </c>
      <c r="B1" s="2" t="s">
        <v>2</v>
      </c>
      <c r="C1" s="2" t="s">
        <v>87</v>
      </c>
      <c r="D1" s="2" t="s">
        <v>58</v>
      </c>
      <c r="E1" s="2" t="s">
        <v>366</v>
      </c>
    </row>
    <row r="2" spans="1:5">
      <c r="A2" s="4" t="s">
        <v>126</v>
      </c>
      <c r="B2" s="6" t="n">
        <v>198122</v>
      </c>
      <c r="C2" s="6" t="n">
        <v>193685</v>
      </c>
    </row>
    <row r="3" spans="1:5">
      <c r="A3" s="4" t="s">
        <v>367</v>
      </c>
      <c r="B3" s="5" t="n">
        <v>5956</v>
      </c>
      <c r="C3" s="5" t="n">
        <v>8416</v>
      </c>
    </row>
    <row r="4" spans="1:5">
      <c r="A4" s="4" t="s">
        <v>368</v>
      </c>
      <c r="B4" s="5" t="n">
        <v>204078</v>
      </c>
      <c r="C4" s="5" t="n">
        <v>202101</v>
      </c>
      <c r="D4" s="6" t="n">
        <v>106577</v>
      </c>
      <c r="E4" s="6" t="n">
        <v>119863</v>
      </c>
    </row>
    <row r="5" spans="1:5">
      <c r="A5" s="4" t="s">
        <v>369</v>
      </c>
    </row>
    <row r="6" spans="1:5">
      <c r="A6" s="4" t="s">
        <v>126</v>
      </c>
      <c r="B6" s="5" t="n">
        <v>80904</v>
      </c>
      <c r="C6" s="5" t="n">
        <v>43760</v>
      </c>
    </row>
    <row r="7" spans="1:5">
      <c r="A7" s="4" t="s">
        <v>370</v>
      </c>
    </row>
    <row r="8" spans="1:5">
      <c r="A8" s="4" t="s">
        <v>126</v>
      </c>
      <c r="B8" s="6" t="n">
        <v>117218</v>
      </c>
      <c r="C8" s="6" t="n">
        <v>1499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58</v>
      </c>
    </row>
    <row r="3" spans="1:3">
      <c r="A3" s="3" t="s">
        <v>195</v>
      </c>
    </row>
    <row r="4" spans="1:3">
      <c r="A4" s="4" t="s">
        <v>372</v>
      </c>
      <c r="B4" s="6" t="n">
        <v>17371</v>
      </c>
      <c r="C4" s="6" t="n">
        <v>-356</v>
      </c>
    </row>
    <row r="5" spans="1:3">
      <c r="A5" s="4" t="s">
        <v>373</v>
      </c>
      <c r="B5" s="5" t="n">
        <v>50338</v>
      </c>
      <c r="C5" s="5" t="n">
        <v>50098</v>
      </c>
    </row>
    <row r="6" spans="1:3">
      <c r="A6" s="4" t="s">
        <v>374</v>
      </c>
      <c r="B6" s="5" t="n">
        <v>498</v>
      </c>
    </row>
    <row r="7" spans="1:3">
      <c r="A7" s="4" t="s">
        <v>375</v>
      </c>
      <c r="B7" s="5" t="n">
        <v>50836</v>
      </c>
      <c r="C7" s="5" t="n">
        <v>50098</v>
      </c>
    </row>
    <row r="8" spans="1:3">
      <c r="A8" s="4" t="s">
        <v>376</v>
      </c>
      <c r="B8" s="7" t="n">
        <v>0.35</v>
      </c>
      <c r="C8" s="7" t="n">
        <v>-0.01</v>
      </c>
    </row>
    <row r="9" spans="1:3">
      <c r="A9" s="4" t="s">
        <v>377</v>
      </c>
      <c r="B9" s="7" t="n">
        <v>0.34</v>
      </c>
      <c r="C9" s="7" t="n">
        <v>-0.01</v>
      </c>
    </row>
    <row r="10" spans="1:3">
      <c r="A10" s="4" t="s">
        <v>378</v>
      </c>
      <c r="B10" s="5" t="n">
        <v>2209</v>
      </c>
      <c r="C10" s="5" t="n">
        <v>451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s>
  <sheetData>
    <row r="1" spans="1:4">
      <c r="A1" s="1" t="s">
        <v>379</v>
      </c>
      <c r="B1" s="2" t="s">
        <v>1</v>
      </c>
      <c r="D1" s="2" t="s">
        <v>380</v>
      </c>
    </row>
    <row r="2" spans="1:4">
      <c r="B2" s="2" t="s">
        <v>2</v>
      </c>
      <c r="C2" s="2" t="s">
        <v>58</v>
      </c>
      <c r="D2" s="2" t="s">
        <v>381</v>
      </c>
    </row>
    <row r="3" spans="1:4">
      <c r="A3" s="3" t="s">
        <v>198</v>
      </c>
    </row>
    <row r="4" spans="1:4">
      <c r="A4" s="4" t="s">
        <v>382</v>
      </c>
      <c r="B4" s="4" t="s">
        <v>383</v>
      </c>
      <c r="C4" s="4" t="s">
        <v>384</v>
      </c>
    </row>
    <row r="5" spans="1:4">
      <c r="A5" s="4" t="s">
        <v>385</v>
      </c>
      <c r="B5" s="4" t="s">
        <v>386</v>
      </c>
      <c r="D5" s="4" t="s">
        <v>38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388</v>
      </c>
      <c r="B1" s="2" t="s">
        <v>1</v>
      </c>
    </row>
    <row r="2" spans="1:4">
      <c r="B2" s="2" t="s">
        <v>2</v>
      </c>
      <c r="C2" s="2" t="s">
        <v>87</v>
      </c>
      <c r="D2" s="2" t="s">
        <v>58</v>
      </c>
    </row>
    <row r="3" spans="1:4">
      <c r="A3" s="3" t="s">
        <v>201</v>
      </c>
    </row>
    <row r="4" spans="1:4">
      <c r="A4" s="4" t="s">
        <v>389</v>
      </c>
      <c r="C4" s="6" t="n">
        <v>0</v>
      </c>
    </row>
    <row r="5" spans="1:4">
      <c r="A5" s="4" t="s">
        <v>390</v>
      </c>
      <c r="B5" s="6" t="n">
        <v>5812000</v>
      </c>
      <c r="D5" s="6" t="n">
        <v>886000</v>
      </c>
    </row>
    <row r="6" spans="1:4">
      <c r="A6" s="4" t="s">
        <v>391</v>
      </c>
      <c r="B6" s="5" t="n">
        <v>25600000</v>
      </c>
    </row>
    <row r="7" spans="1:4">
      <c r="A7" s="4" t="s">
        <v>392</v>
      </c>
      <c r="B7" s="5" t="n">
        <v>26400000</v>
      </c>
    </row>
    <row r="8" spans="1:4">
      <c r="A8" s="4" t="s">
        <v>393</v>
      </c>
      <c r="B8" s="5" t="n">
        <v>24600000</v>
      </c>
    </row>
    <row r="9" spans="1:4">
      <c r="A9" s="4" t="s">
        <v>394</v>
      </c>
      <c r="B9" s="5" t="n">
        <v>2500000</v>
      </c>
    </row>
    <row r="10" spans="1:4">
      <c r="A10" s="4" t="s">
        <v>395</v>
      </c>
      <c r="B10" s="5" t="n">
        <v>2500000</v>
      </c>
    </row>
    <row r="11" spans="1:4">
      <c r="A11" s="4" t="s">
        <v>396</v>
      </c>
      <c r="B11" s="6" t="n">
        <v>25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87</v>
      </c>
    </row>
    <row r="3" spans="1:3">
      <c r="A3" s="3" t="s">
        <v>398</v>
      </c>
    </row>
    <row r="4" spans="1:3">
      <c r="A4" s="4" t="s">
        <v>399</v>
      </c>
      <c r="B4" s="6" t="n">
        <v>205143</v>
      </c>
    </row>
    <row r="5" spans="1:3">
      <c r="A5" s="4" t="s">
        <v>400</v>
      </c>
      <c r="C5" s="6" t="n">
        <v>1072991</v>
      </c>
    </row>
    <row r="6" spans="1:3">
      <c r="A6" s="4" t="s">
        <v>401</v>
      </c>
      <c r="C6" s="5" t="n">
        <v>-867848</v>
      </c>
    </row>
    <row r="7" spans="1:3">
      <c r="A7" s="4" t="s">
        <v>402</v>
      </c>
      <c r="B7" s="4" t="s">
        <v>114</v>
      </c>
    </row>
    <row r="8" spans="1:3">
      <c r="A8" s="4" t="s">
        <v>403</v>
      </c>
      <c r="B8" s="5" t="n">
        <v>205143</v>
      </c>
    </row>
    <row r="9" spans="1:3">
      <c r="A9" s="4" t="s">
        <v>286</v>
      </c>
    </row>
    <row r="10" spans="1:3">
      <c r="A10" s="3" t="s">
        <v>398</v>
      </c>
    </row>
    <row r="11" spans="1:3">
      <c r="A11" s="4" t="s">
        <v>399</v>
      </c>
      <c r="B11" s="5" t="n">
        <v>205143</v>
      </c>
    </row>
    <row r="12" spans="1:3">
      <c r="A12" s="4" t="s">
        <v>400</v>
      </c>
      <c r="C12" s="5" t="n">
        <v>492074</v>
      </c>
    </row>
    <row r="13" spans="1:3">
      <c r="A13" s="4" t="s">
        <v>401</v>
      </c>
      <c r="C13" s="5" t="n">
        <v>-286931</v>
      </c>
    </row>
    <row r="14" spans="1:3">
      <c r="A14" s="4" t="s">
        <v>402</v>
      </c>
      <c r="B14" s="4" t="s">
        <v>114</v>
      </c>
    </row>
    <row r="15" spans="1:3">
      <c r="A15" s="4" t="s">
        <v>403</v>
      </c>
      <c r="B15" s="5" t="n">
        <v>205143</v>
      </c>
    </row>
    <row r="16" spans="1:3">
      <c r="A16" s="4" t="s">
        <v>294</v>
      </c>
    </row>
    <row r="17" spans="1:3">
      <c r="A17" s="3" t="s">
        <v>398</v>
      </c>
    </row>
    <row r="18" spans="1:3">
      <c r="A18" s="4" t="s">
        <v>399</v>
      </c>
      <c r="B18" s="4" t="s">
        <v>114</v>
      </c>
    </row>
    <row r="19" spans="1:3">
      <c r="A19" s="4" t="s">
        <v>400</v>
      </c>
      <c r="C19" s="5" t="n">
        <v>424724</v>
      </c>
    </row>
    <row r="20" spans="1:3">
      <c r="A20" s="4" t="s">
        <v>401</v>
      </c>
      <c r="C20" s="5" t="n">
        <v>-424724</v>
      </c>
    </row>
    <row r="21" spans="1:3">
      <c r="A21" s="4" t="s">
        <v>402</v>
      </c>
      <c r="B21" s="4" t="s">
        <v>114</v>
      </c>
    </row>
    <row r="22" spans="1:3">
      <c r="A22" s="4" t="s">
        <v>403</v>
      </c>
      <c r="B22" s="4" t="s">
        <v>114</v>
      </c>
    </row>
    <row r="23" spans="1:3">
      <c r="A23" s="4" t="s">
        <v>295</v>
      </c>
    </row>
    <row r="24" spans="1:3">
      <c r="A24" s="3" t="s">
        <v>398</v>
      </c>
    </row>
    <row r="25" spans="1:3">
      <c r="A25" s="4" t="s">
        <v>399</v>
      </c>
      <c r="B25" s="4" t="s">
        <v>114</v>
      </c>
    </row>
    <row r="26" spans="1:3">
      <c r="A26" s="4" t="s">
        <v>400</v>
      </c>
      <c r="C26" s="5" t="n">
        <v>156193</v>
      </c>
    </row>
    <row r="27" spans="1:3">
      <c r="A27" s="4" t="s">
        <v>401</v>
      </c>
      <c r="C27" s="6" t="n">
        <v>-156193</v>
      </c>
    </row>
    <row r="28" spans="1:3">
      <c r="A28" s="4" t="s">
        <v>402</v>
      </c>
      <c r="B28" s="4" t="s">
        <v>114</v>
      </c>
    </row>
    <row r="29" spans="1:3">
      <c r="A29" s="4" t="s">
        <v>403</v>
      </c>
      <c r="B29" s="4" t="s">
        <v>1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4</v>
      </c>
      <c r="B1" s="2" t="s">
        <v>1</v>
      </c>
      <c r="C1" s="2" t="s">
        <v>380</v>
      </c>
    </row>
    <row r="2" spans="1:3">
      <c r="B2" s="2" t="s">
        <v>2</v>
      </c>
      <c r="C2" s="2" t="s">
        <v>87</v>
      </c>
    </row>
    <row r="3" spans="1:3">
      <c r="A3" s="3" t="s">
        <v>405</v>
      </c>
    </row>
    <row r="4" spans="1:3">
      <c r="A4" s="4" t="s">
        <v>406</v>
      </c>
      <c r="B4" s="6" t="n">
        <v>387040</v>
      </c>
      <c r="C4" s="6" t="n">
        <v>387040</v>
      </c>
    </row>
    <row r="5" spans="1:3">
      <c r="A5" s="4" t="s">
        <v>407</v>
      </c>
      <c r="B5" s="5" t="n">
        <v>-124515</v>
      </c>
      <c r="C5" s="5" t="n">
        <v>-118703</v>
      </c>
    </row>
    <row r="6" spans="1:3">
      <c r="A6" s="4" t="s">
        <v>408</v>
      </c>
      <c r="B6" s="5" t="n">
        <v>-113067</v>
      </c>
      <c r="C6" s="5" t="n">
        <v>-113067</v>
      </c>
    </row>
    <row r="7" spans="1:3">
      <c r="A7" s="4" t="s">
        <v>409</v>
      </c>
      <c r="B7" s="5" t="n">
        <v>149458</v>
      </c>
      <c r="C7" s="5" t="n">
        <v>155270</v>
      </c>
    </row>
    <row r="8" spans="1:3">
      <c r="A8" s="4" t="s">
        <v>410</v>
      </c>
    </row>
    <row r="9" spans="1:3">
      <c r="A9" s="3" t="s">
        <v>411</v>
      </c>
    </row>
    <row r="10" spans="1:3">
      <c r="A10" s="4" t="s">
        <v>406</v>
      </c>
      <c r="B10" s="5" t="n">
        <v>74350</v>
      </c>
      <c r="C10" s="5" t="n">
        <v>74350</v>
      </c>
    </row>
    <row r="11" spans="1:3">
      <c r="A11" s="4" t="s">
        <v>407</v>
      </c>
      <c r="B11" s="5" t="n">
        <v>-21889</v>
      </c>
      <c r="C11" s="5" t="n">
        <v>-21267</v>
      </c>
    </row>
    <row r="12" spans="1:3">
      <c r="A12" s="4" t="s">
        <v>412</v>
      </c>
      <c r="B12" s="5" t="n">
        <v>-23232</v>
      </c>
      <c r="C12" s="5" t="n">
        <v>-23232</v>
      </c>
    </row>
    <row r="13" spans="1:3">
      <c r="A13" s="4" t="s">
        <v>409</v>
      </c>
      <c r="B13" s="6" t="n">
        <v>29229</v>
      </c>
      <c r="C13" s="6" t="n">
        <v>29851</v>
      </c>
    </row>
    <row r="14" spans="1:3">
      <c r="A14" s="4" t="s">
        <v>413</v>
      </c>
      <c r="B14" s="4" t="s">
        <v>414</v>
      </c>
      <c r="C14" s="4" t="s">
        <v>414</v>
      </c>
    </row>
    <row r="15" spans="1:3">
      <c r="A15" s="4" t="s">
        <v>415</v>
      </c>
    </row>
    <row r="16" spans="1:3">
      <c r="A16" s="3" t="s">
        <v>411</v>
      </c>
    </row>
    <row r="17" spans="1:3">
      <c r="A17" s="4" t="s">
        <v>406</v>
      </c>
      <c r="B17" s="6" t="n">
        <v>39800</v>
      </c>
      <c r="C17" s="6" t="n">
        <v>39800</v>
      </c>
    </row>
    <row r="18" spans="1:3">
      <c r="A18" s="4" t="s">
        <v>407</v>
      </c>
      <c r="B18" s="5" t="n">
        <v>-21311</v>
      </c>
      <c r="C18" s="5" t="n">
        <v>-21048</v>
      </c>
    </row>
    <row r="19" spans="1:3">
      <c r="A19" s="4" t="s">
        <v>412</v>
      </c>
      <c r="B19" s="5" t="n">
        <v>-16645</v>
      </c>
      <c r="C19" s="5" t="n">
        <v>-16645</v>
      </c>
    </row>
    <row r="20" spans="1:3">
      <c r="A20" s="4" t="s">
        <v>409</v>
      </c>
      <c r="B20" s="6" t="n">
        <v>1844</v>
      </c>
      <c r="C20" s="6" t="n">
        <v>2107</v>
      </c>
    </row>
    <row r="21" spans="1:3">
      <c r="A21" s="4" t="s">
        <v>413</v>
      </c>
      <c r="B21" s="4" t="s">
        <v>416</v>
      </c>
      <c r="C21" s="4" t="s">
        <v>416</v>
      </c>
    </row>
    <row r="22" spans="1:3">
      <c r="A22" s="4" t="s">
        <v>417</v>
      </c>
    </row>
    <row r="23" spans="1:3">
      <c r="A23" s="3" t="s">
        <v>411</v>
      </c>
    </row>
    <row r="24" spans="1:3">
      <c r="A24" s="4" t="s">
        <v>406</v>
      </c>
      <c r="B24" s="6" t="n">
        <v>149290</v>
      </c>
      <c r="C24" s="6" t="n">
        <v>149290</v>
      </c>
    </row>
    <row r="25" spans="1:3">
      <c r="A25" s="4" t="s">
        <v>407</v>
      </c>
      <c r="B25" s="5" t="n">
        <v>-81315</v>
      </c>
      <c r="C25" s="5" t="n">
        <v>-76388</v>
      </c>
    </row>
    <row r="26" spans="1:3">
      <c r="A26" s="4" t="s">
        <v>409</v>
      </c>
      <c r="B26" s="6" t="n">
        <v>67975</v>
      </c>
      <c r="C26" s="6" t="n">
        <v>72902</v>
      </c>
    </row>
    <row r="27" spans="1:3">
      <c r="A27" s="4" t="s">
        <v>413</v>
      </c>
      <c r="B27" s="4" t="s">
        <v>291</v>
      </c>
      <c r="C27" s="4" t="s">
        <v>291</v>
      </c>
    </row>
    <row r="28" spans="1:3">
      <c r="A28" s="4" t="s">
        <v>410</v>
      </c>
    </row>
    <row r="29" spans="1:3">
      <c r="A29" s="3" t="s">
        <v>418</v>
      </c>
    </row>
    <row r="30" spans="1:3">
      <c r="A30" s="4" t="s">
        <v>406</v>
      </c>
      <c r="B30" s="6" t="n">
        <v>117600</v>
      </c>
      <c r="C30" s="6" t="n">
        <v>117600</v>
      </c>
    </row>
    <row r="31" spans="1:3">
      <c r="A31" s="4" t="s">
        <v>412</v>
      </c>
      <c r="B31" s="5" t="n">
        <v>-67190</v>
      </c>
      <c r="C31" s="5" t="n">
        <v>-67190</v>
      </c>
    </row>
    <row r="32" spans="1:3">
      <c r="A32" s="4" t="s">
        <v>409</v>
      </c>
      <c r="B32" s="5" t="n">
        <v>50410</v>
      </c>
      <c r="C32" s="5" t="n">
        <v>50410</v>
      </c>
    </row>
    <row r="33" spans="1:3">
      <c r="A33" s="4" t="s">
        <v>419</v>
      </c>
    </row>
    <row r="34" spans="1:3">
      <c r="A34" s="3" t="s">
        <v>418</v>
      </c>
    </row>
    <row r="35" spans="1:3">
      <c r="A35" s="4" t="s">
        <v>406</v>
      </c>
      <c r="B35" s="5" t="n">
        <v>6000</v>
      </c>
      <c r="C35" s="5" t="n">
        <v>6000</v>
      </c>
    </row>
    <row r="36" spans="1:3">
      <c r="A36" s="4" t="s">
        <v>412</v>
      </c>
      <c r="B36" s="6" t="n">
        <v>-6000</v>
      </c>
      <c r="C36" s="6" t="n">
        <v>-6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13"/>
    <col customWidth="1" max="5" min="5" width="14"/>
  </cols>
  <sheetData>
    <row r="1" spans="1:5">
      <c r="A1" s="1" t="s">
        <v>420</v>
      </c>
      <c r="B1" s="2" t="s">
        <v>1</v>
      </c>
    </row>
    <row r="2" spans="1:5">
      <c r="B2" s="2" t="s">
        <v>421</v>
      </c>
      <c r="C2" s="2" t="s">
        <v>422</v>
      </c>
      <c r="D2" s="2" t="s">
        <v>423</v>
      </c>
      <c r="E2" s="2" t="s">
        <v>424</v>
      </c>
    </row>
    <row r="3" spans="1:5">
      <c r="A3" s="4" t="s">
        <v>425</v>
      </c>
    </row>
    <row r="4" spans="1:5">
      <c r="A4" s="3" t="s">
        <v>426</v>
      </c>
    </row>
    <row r="5" spans="1:5">
      <c r="A5" s="4" t="s">
        <v>427</v>
      </c>
      <c r="B5" s="6" t="n">
        <v>500000000</v>
      </c>
    </row>
    <row r="6" spans="1:5">
      <c r="A6" s="4" t="s">
        <v>428</v>
      </c>
      <c r="B6" s="4" t="s">
        <v>429</v>
      </c>
    </row>
    <row r="7" spans="1:5">
      <c r="A7" s="4" t="s">
        <v>430</v>
      </c>
      <c r="B7" s="4" t="s">
        <v>431</v>
      </c>
    </row>
    <row r="8" spans="1:5">
      <c r="A8" s="4" t="s">
        <v>432</v>
      </c>
    </row>
    <row r="9" spans="1:5">
      <c r="A9" s="3" t="s">
        <v>426</v>
      </c>
    </row>
    <row r="10" spans="1:5">
      <c r="A10" s="4" t="s">
        <v>433</v>
      </c>
      <c r="B10" s="4" t="s">
        <v>434</v>
      </c>
    </row>
    <row r="11" spans="1:5">
      <c r="A11" s="4" t="s">
        <v>435</v>
      </c>
    </row>
    <row r="12" spans="1:5">
      <c r="A12" s="3" t="s">
        <v>426</v>
      </c>
    </row>
    <row r="13" spans="1:5">
      <c r="A13" s="4" t="s">
        <v>433</v>
      </c>
      <c r="B13" s="4" t="s">
        <v>436</v>
      </c>
    </row>
    <row r="14" spans="1:5">
      <c r="A14" s="4" t="s">
        <v>437</v>
      </c>
      <c r="B14" s="4" t="s">
        <v>438</v>
      </c>
    </row>
    <row r="15" spans="1:5">
      <c r="A15" s="4" t="s">
        <v>439</v>
      </c>
    </row>
    <row r="16" spans="1:5">
      <c r="A16" s="3" t="s">
        <v>426</v>
      </c>
    </row>
    <row r="17" spans="1:5">
      <c r="A17" s="4" t="s">
        <v>427</v>
      </c>
      <c r="B17" s="6" t="n">
        <v>200000000</v>
      </c>
    </row>
    <row r="18" spans="1:5">
      <c r="A18" s="4" t="s">
        <v>428</v>
      </c>
      <c r="B18" s="4" t="s">
        <v>440</v>
      </c>
    </row>
    <row r="19" spans="1:5">
      <c r="A19" s="4" t="s">
        <v>441</v>
      </c>
      <c r="B19" s="4" t="s">
        <v>442</v>
      </c>
    </row>
    <row r="20" spans="1:5">
      <c r="A20" s="4" t="s">
        <v>443</v>
      </c>
      <c r="B20" s="6" t="n">
        <v>1000</v>
      </c>
    </row>
    <row r="21" spans="1:5">
      <c r="A21" s="4" t="s">
        <v>444</v>
      </c>
      <c r="B21" s="9" t="n">
        <v>33.0579</v>
      </c>
    </row>
    <row r="22" spans="1:5">
      <c r="A22" s="4" t="s">
        <v>445</v>
      </c>
      <c r="B22" s="7" t="n">
        <v>30.25</v>
      </c>
    </row>
    <row r="23" spans="1:5">
      <c r="A23" s="4" t="s">
        <v>446</v>
      </c>
    </row>
    <row r="24" spans="1:5">
      <c r="A24" s="3" t="s">
        <v>426</v>
      </c>
    </row>
    <row r="25" spans="1:5">
      <c r="A25" s="4" t="s">
        <v>447</v>
      </c>
      <c r="B25" s="4" t="s">
        <v>448</v>
      </c>
    </row>
    <row r="26" spans="1:5">
      <c r="A26" s="4" t="s">
        <v>449</v>
      </c>
      <c r="B26" s="5" t="n">
        <v>10</v>
      </c>
    </row>
    <row r="27" spans="1:5">
      <c r="A27" s="4" t="s">
        <v>443</v>
      </c>
      <c r="B27" s="6" t="n">
        <v>1000</v>
      </c>
    </row>
    <row r="28" spans="1:5">
      <c r="A28" s="4" t="s">
        <v>450</v>
      </c>
      <c r="B28" s="4" t="s">
        <v>451</v>
      </c>
    </row>
    <row r="29" spans="1:5">
      <c r="A29" s="4" t="s">
        <v>452</v>
      </c>
    </row>
    <row r="30" spans="1:5">
      <c r="A30" s="3" t="s">
        <v>426</v>
      </c>
    </row>
    <row r="31" spans="1:5">
      <c r="A31" s="4" t="s">
        <v>449</v>
      </c>
      <c r="B31" s="5" t="n">
        <v>30</v>
      </c>
    </row>
    <row r="32" spans="1:5">
      <c r="A32" s="4" t="s">
        <v>450</v>
      </c>
      <c r="B32" s="4" t="s">
        <v>453</v>
      </c>
    </row>
    <row r="33" spans="1:5">
      <c r="A33" s="4" t="s">
        <v>454</v>
      </c>
      <c r="B33" s="5" t="n">
        <v>20</v>
      </c>
    </row>
    <row r="34" spans="1:5">
      <c r="A34" s="4" t="s">
        <v>455</v>
      </c>
      <c r="B34" s="7" t="n">
        <v>39.32</v>
      </c>
    </row>
    <row r="35" spans="1:5">
      <c r="A35" s="4" t="s">
        <v>444</v>
      </c>
      <c r="B35" s="9" t="n">
        <v>33.0579</v>
      </c>
    </row>
    <row r="36" spans="1:5">
      <c r="A36" s="4" t="s">
        <v>456</v>
      </c>
    </row>
    <row r="37" spans="1:5">
      <c r="A37" s="3" t="s">
        <v>426</v>
      </c>
    </row>
    <row r="38" spans="1:5">
      <c r="A38" s="4" t="s">
        <v>457</v>
      </c>
      <c r="E38" s="10" t="n">
        <v>3.25</v>
      </c>
    </row>
    <row r="39" spans="1:5">
      <c r="A39" s="4" t="s">
        <v>458</v>
      </c>
    </row>
    <row r="40" spans="1:5">
      <c r="A40" s="3" t="s">
        <v>426</v>
      </c>
    </row>
    <row r="41" spans="1:5">
      <c r="A41" s="4" t="s">
        <v>457</v>
      </c>
      <c r="E41" s="10" t="n">
        <v>3.5</v>
      </c>
    </row>
    <row r="42" spans="1:5">
      <c r="A42" s="4" t="s">
        <v>459</v>
      </c>
    </row>
    <row r="43" spans="1:5">
      <c r="A43" s="3" t="s">
        <v>426</v>
      </c>
    </row>
    <row r="44" spans="1:5">
      <c r="A44" s="4" t="s">
        <v>460</v>
      </c>
      <c r="B44" s="6" t="n">
        <v>350000000</v>
      </c>
    </row>
    <row r="45" spans="1:5">
      <c r="A45" s="4" t="s">
        <v>461</v>
      </c>
      <c r="B45" s="6" t="n">
        <v>175000000</v>
      </c>
    </row>
    <row r="46" spans="1:5">
      <c r="A46" s="4" t="s">
        <v>462</v>
      </c>
      <c r="B46" s="4" t="s">
        <v>463</v>
      </c>
    </row>
    <row r="47" spans="1:5">
      <c r="A47" s="4" t="s">
        <v>464</v>
      </c>
      <c r="B47" s="4" t="s">
        <v>465</v>
      </c>
    </row>
    <row r="48" spans="1:5">
      <c r="A48" s="4" t="s">
        <v>466</v>
      </c>
      <c r="B48" s="4" t="s">
        <v>467</v>
      </c>
    </row>
    <row r="49" spans="1:5">
      <c r="A49" s="4" t="s">
        <v>468</v>
      </c>
      <c r="B49" s="10" t="n">
        <v>1.25</v>
      </c>
    </row>
    <row r="50" spans="1:5">
      <c r="A50" s="4" t="s">
        <v>469</v>
      </c>
      <c r="B50" s="6" t="n">
        <v>3300000</v>
      </c>
      <c r="C50" s="6" t="n">
        <v>3700000</v>
      </c>
    </row>
    <row r="51" spans="1:5">
      <c r="A51" s="4" t="s">
        <v>470</v>
      </c>
      <c r="B51" s="5" t="n">
        <v>150000000</v>
      </c>
    </row>
    <row r="52" spans="1:5">
      <c r="A52" s="4" t="s">
        <v>471</v>
      </c>
    </row>
    <row r="53" spans="1:5">
      <c r="A53" s="3" t="s">
        <v>426</v>
      </c>
    </row>
    <row r="54" spans="1:5">
      <c r="A54" s="4" t="s">
        <v>460</v>
      </c>
      <c r="B54" s="5" t="n">
        <v>150000000</v>
      </c>
    </row>
    <row r="55" spans="1:5">
      <c r="A55" s="4" t="s">
        <v>472</v>
      </c>
    </row>
    <row r="56" spans="1:5">
      <c r="A56" s="3" t="s">
        <v>426</v>
      </c>
    </row>
    <row r="57" spans="1:5">
      <c r="A57" s="4" t="s">
        <v>427</v>
      </c>
      <c r="B57" s="6" t="n">
        <v>10000000</v>
      </c>
    </row>
    <row r="58" spans="1:5">
      <c r="A58" s="4" t="s">
        <v>473</v>
      </c>
    </row>
    <row r="59" spans="1:5">
      <c r="A59" s="3" t="s">
        <v>426</v>
      </c>
    </row>
    <row r="60" spans="1:5">
      <c r="A60" s="4" t="s">
        <v>457</v>
      </c>
      <c r="B60" s="10" t="n">
        <v>3.25</v>
      </c>
    </row>
    <row r="61" spans="1:5">
      <c r="A61" s="4" t="s">
        <v>474</v>
      </c>
    </row>
    <row r="62" spans="1:5">
      <c r="A62" s="3" t="s">
        <v>426</v>
      </c>
    </row>
    <row r="63" spans="1:5">
      <c r="A63" s="4" t="s">
        <v>457</v>
      </c>
      <c r="B63" s="5" t="n">
        <v>4</v>
      </c>
    </row>
    <row r="64" spans="1:5">
      <c r="A64" s="4" t="s">
        <v>475</v>
      </c>
    </row>
    <row r="65" spans="1:5">
      <c r="A65" s="3" t="s">
        <v>426</v>
      </c>
    </row>
    <row r="66" spans="1:5">
      <c r="A66" s="4" t="s">
        <v>457</v>
      </c>
      <c r="D66" s="10" t="n">
        <v>3.5</v>
      </c>
    </row>
    <row r="67" spans="1:5">
      <c r="A67" s="4" t="s">
        <v>476</v>
      </c>
    </row>
    <row r="68" spans="1:5">
      <c r="A68" s="3" t="s">
        <v>426</v>
      </c>
    </row>
    <row r="69" spans="1:5">
      <c r="A69" s="4" t="s">
        <v>477</v>
      </c>
      <c r="B69" s="4" t="s">
        <v>478</v>
      </c>
    </row>
    <row r="70" spans="1:5">
      <c r="A70" s="4" t="s">
        <v>479</v>
      </c>
    </row>
    <row r="71" spans="1:5">
      <c r="A71" s="3" t="s">
        <v>426</v>
      </c>
    </row>
    <row r="72" spans="1:5">
      <c r="A72" s="4" t="s">
        <v>477</v>
      </c>
      <c r="B72" s="4" t="s">
        <v>480</v>
      </c>
    </row>
    <row r="73" spans="1:5">
      <c r="A73" s="4" t="s">
        <v>481</v>
      </c>
    </row>
    <row r="74" spans="1:5">
      <c r="A74" s="3" t="s">
        <v>426</v>
      </c>
    </row>
    <row r="75" spans="1:5">
      <c r="A75" s="4" t="s">
        <v>477</v>
      </c>
      <c r="B75" s="4" t="s">
        <v>482</v>
      </c>
    </row>
    <row r="76" spans="1:5">
      <c r="A76" s="4" t="s">
        <v>483</v>
      </c>
    </row>
    <row r="77" spans="1:5">
      <c r="A77" s="3" t="s">
        <v>426</v>
      </c>
    </row>
    <row r="78" spans="1:5">
      <c r="A78" s="4" t="s">
        <v>428</v>
      </c>
      <c r="B78" s="4" t="s">
        <v>484</v>
      </c>
    </row>
    <row r="79" spans="1:5">
      <c r="A79" s="4" t="s">
        <v>485</v>
      </c>
    </row>
    <row r="80" spans="1:5">
      <c r="A80" s="3" t="s">
        <v>426</v>
      </c>
    </row>
    <row r="81" spans="1:5">
      <c r="A81" s="4" t="s">
        <v>477</v>
      </c>
      <c r="B81" s="4" t="s">
        <v>486</v>
      </c>
    </row>
    <row r="82" spans="1:5">
      <c r="A82" s="4" t="s">
        <v>487</v>
      </c>
    </row>
    <row r="83" spans="1:5">
      <c r="A83" s="3" t="s">
        <v>426</v>
      </c>
    </row>
    <row r="84" spans="1:5">
      <c r="A84" s="4" t="s">
        <v>477</v>
      </c>
      <c r="B84" s="4" t="s">
        <v>465</v>
      </c>
    </row>
    <row r="85" spans="1:5">
      <c r="A85" s="4" t="s">
        <v>488</v>
      </c>
    </row>
    <row r="86" spans="1:5">
      <c r="A86" s="3" t="s">
        <v>426</v>
      </c>
    </row>
    <row r="87" spans="1:5">
      <c r="A87" s="4" t="s">
        <v>477</v>
      </c>
      <c r="B87" s="4" t="s">
        <v>4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25</v>
      </c>
      <c r="B1" s="2" t="s">
        <v>2</v>
      </c>
      <c r="C1" s="2" t="s">
        <v>87</v>
      </c>
    </row>
    <row r="2" spans="1:3">
      <c r="A2" s="4" t="s">
        <v>126</v>
      </c>
      <c r="B2" s="6" t="n">
        <v>198122</v>
      </c>
      <c r="C2" s="6" t="n">
        <v>193685</v>
      </c>
    </row>
    <row r="3" spans="1:3">
      <c r="A3" s="4" t="s">
        <v>127</v>
      </c>
      <c r="B3" s="5" t="n">
        <v>1501557</v>
      </c>
      <c r="C3" s="5" t="n">
        <v>1354519</v>
      </c>
    </row>
    <row r="4" spans="1:3">
      <c r="A4" s="4" t="s">
        <v>128</v>
      </c>
      <c r="B4" s="5" t="n">
        <v>573151</v>
      </c>
      <c r="C4" s="5" t="n">
        <v>562375</v>
      </c>
    </row>
    <row r="5" spans="1:3">
      <c r="A5" s="4" t="s">
        <v>129</v>
      </c>
      <c r="B5" s="5" t="n">
        <v>1155202</v>
      </c>
      <c r="C5" s="5" t="n">
        <v>1123544</v>
      </c>
    </row>
    <row r="6" spans="1:3">
      <c r="A6" s="4" t="s">
        <v>130</v>
      </c>
      <c r="B6" s="5" t="n">
        <v>211501</v>
      </c>
      <c r="C6" s="5" t="n">
        <v>197473</v>
      </c>
    </row>
    <row r="7" spans="1:3">
      <c r="A7" s="4" t="s">
        <v>131</v>
      </c>
      <c r="B7" s="5" t="n">
        <v>401805</v>
      </c>
      <c r="C7" s="5" t="n">
        <v>388147</v>
      </c>
    </row>
    <row r="8" spans="1:3">
      <c r="A8" s="4" t="s">
        <v>132</v>
      </c>
      <c r="B8" s="5" t="n">
        <v>502611</v>
      </c>
      <c r="C8" s="5" t="n">
        <v>509685</v>
      </c>
    </row>
    <row r="9" spans="1:3">
      <c r="A9" s="4" t="s">
        <v>133</v>
      </c>
      <c r="B9" s="5" t="n">
        <v>744222</v>
      </c>
      <c r="C9" s="5" t="n">
        <v>682699</v>
      </c>
    </row>
    <row r="10" spans="1:3">
      <c r="A10" s="4" t="s">
        <v>134</v>
      </c>
      <c r="B10" s="5" t="n">
        <v>272533</v>
      </c>
      <c r="C10" s="5" t="n">
        <v>252181</v>
      </c>
    </row>
    <row r="11" spans="1:3">
      <c r="A11" s="4" t="s">
        <v>135</v>
      </c>
      <c r="B11" s="5" t="n">
        <v>891164</v>
      </c>
      <c r="C11" s="5" t="n">
        <v>844389</v>
      </c>
    </row>
    <row r="12" spans="1:3">
      <c r="A12" s="4" t="s">
        <v>136</v>
      </c>
      <c r="B12" s="5" t="n">
        <v>197582</v>
      </c>
      <c r="C12" s="5" t="n">
        <v>206533</v>
      </c>
    </row>
    <row r="13" spans="1:3">
      <c r="A13" s="4" t="s">
        <v>137</v>
      </c>
      <c r="B13" s="6" t="n">
        <v>20259</v>
      </c>
      <c r="C13" s="6" t="n">
        <v>23343</v>
      </c>
    </row>
    <row r="14" spans="1:3">
      <c r="A14" s="4" t="s">
        <v>138</v>
      </c>
      <c r="B14" s="5" t="n">
        <v>1000000</v>
      </c>
      <c r="C14" s="5" t="n">
        <v>1000000</v>
      </c>
    </row>
    <row r="15" spans="1:3">
      <c r="A15" s="4" t="s">
        <v>139</v>
      </c>
      <c r="B15" s="6" t="n">
        <v>1</v>
      </c>
      <c r="C15" s="6" t="n">
        <v>1</v>
      </c>
    </row>
    <row r="16" spans="1:3">
      <c r="A16" s="4" t="s">
        <v>140</v>
      </c>
      <c r="B16" s="5" t="n">
        <v>0</v>
      </c>
      <c r="C16" s="5" t="n">
        <v>0</v>
      </c>
    </row>
    <row r="17" spans="1:3">
      <c r="A17" s="4" t="s">
        <v>141</v>
      </c>
      <c r="B17" s="5" t="n">
        <v>75000000</v>
      </c>
      <c r="C17" s="5" t="n">
        <v>75000000</v>
      </c>
    </row>
    <row r="18" spans="1:3">
      <c r="A18" s="4" t="s">
        <v>142</v>
      </c>
      <c r="B18" s="6" t="n">
        <v>1</v>
      </c>
      <c r="C18" s="6" t="n">
        <v>1</v>
      </c>
    </row>
    <row r="19" spans="1:3">
      <c r="A19" s="4" t="s">
        <v>143</v>
      </c>
      <c r="B19" s="5" t="n">
        <v>50541480</v>
      </c>
      <c r="C19" s="5" t="n">
        <v>50278816</v>
      </c>
    </row>
    <row r="20" spans="1:3">
      <c r="A20" s="4" t="s">
        <v>144</v>
      </c>
      <c r="B20" s="5" t="n">
        <v>50541480</v>
      </c>
      <c r="C20" s="5" t="n">
        <v>50278816</v>
      </c>
    </row>
    <row r="21" spans="1:3">
      <c r="A21" s="4" t="s">
        <v>145</v>
      </c>
    </row>
    <row r="22" spans="1:3">
      <c r="A22" s="4" t="s">
        <v>126</v>
      </c>
      <c r="B22" s="6" t="n">
        <v>86126</v>
      </c>
      <c r="C22" s="6" t="n">
        <v>103850</v>
      </c>
    </row>
    <row r="23" spans="1:3">
      <c r="A23" s="4" t="s">
        <v>127</v>
      </c>
      <c r="B23" s="5" t="n">
        <v>80794</v>
      </c>
      <c r="C23" s="5" t="n">
        <v>91090</v>
      </c>
    </row>
    <row r="24" spans="1:3">
      <c r="A24" s="4" t="s">
        <v>128</v>
      </c>
      <c r="B24" s="5" t="n">
        <v>86033</v>
      </c>
      <c r="C24" s="5" t="n">
        <v>89132</v>
      </c>
    </row>
    <row r="25" spans="1:3">
      <c r="A25" s="4" t="s">
        <v>129</v>
      </c>
      <c r="B25" s="5" t="n">
        <v>30739</v>
      </c>
      <c r="C25" s="5" t="n">
        <v>22764</v>
      </c>
    </row>
    <row r="26" spans="1:3">
      <c r="A26" s="4" t="s">
        <v>130</v>
      </c>
      <c r="B26" s="5" t="n">
        <v>55458</v>
      </c>
      <c r="C26" s="5" t="n">
        <v>58128</v>
      </c>
    </row>
    <row r="27" spans="1:3">
      <c r="A27" s="4" t="s">
        <v>132</v>
      </c>
      <c r="B27" s="5" t="n">
        <v>41474</v>
      </c>
      <c r="C27" s="5" t="n">
        <v>49919</v>
      </c>
    </row>
    <row r="28" spans="1:3">
      <c r="A28" s="4" t="s">
        <v>133</v>
      </c>
      <c r="B28" s="5" t="n">
        <v>78304</v>
      </c>
      <c r="C28" s="5" t="n">
        <v>93848</v>
      </c>
    </row>
    <row r="29" spans="1:3">
      <c r="A29" s="4" t="s">
        <v>134</v>
      </c>
      <c r="B29" s="5" t="n">
        <v>16333</v>
      </c>
      <c r="C29" s="5" t="n">
        <v>13967</v>
      </c>
    </row>
    <row r="30" spans="1:3">
      <c r="A30" s="4" t="s">
        <v>135</v>
      </c>
      <c r="B30" s="5" t="n">
        <v>421236</v>
      </c>
      <c r="C30" s="5" t="n">
        <v>422847</v>
      </c>
    </row>
    <row r="31" spans="1:3">
      <c r="A31" s="4" t="s">
        <v>136</v>
      </c>
      <c r="B31" s="6" t="n">
        <v>16008</v>
      </c>
      <c r="C31" s="6" t="n">
        <v>254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89</v>
      </c>
      <c r="B1" s="2" t="s">
        <v>2</v>
      </c>
      <c r="C1" s="2" t="s">
        <v>87</v>
      </c>
    </row>
    <row r="2" spans="1:3">
      <c r="A2" s="3" t="s">
        <v>426</v>
      </c>
    </row>
    <row r="3" spans="1:3">
      <c r="A3" s="4" t="s">
        <v>490</v>
      </c>
      <c r="B3" s="6" t="n">
        <v>902333</v>
      </c>
      <c r="C3" s="6" t="n">
        <v>834476</v>
      </c>
    </row>
    <row r="4" spans="1:3">
      <c r="A4" s="4" t="s">
        <v>491</v>
      </c>
      <c r="B4" s="5" t="n">
        <v>184954</v>
      </c>
      <c r="C4" s="5" t="n">
        <v>124054</v>
      </c>
    </row>
    <row r="5" spans="1:3">
      <c r="A5" s="4" t="s">
        <v>492</v>
      </c>
      <c r="B5" s="5" t="n">
        <v>717379</v>
      </c>
      <c r="C5" s="5" t="n">
        <v>710422</v>
      </c>
    </row>
    <row r="6" spans="1:3">
      <c r="A6" s="4" t="s">
        <v>439</v>
      </c>
    </row>
    <row r="7" spans="1:3">
      <c r="A7" s="3" t="s">
        <v>426</v>
      </c>
    </row>
    <row r="8" spans="1:3">
      <c r="A8" s="4" t="s">
        <v>490</v>
      </c>
      <c r="B8" s="5" t="n">
        <v>185156</v>
      </c>
      <c r="C8" s="5" t="n">
        <v>182292</v>
      </c>
    </row>
    <row r="9" spans="1:3">
      <c r="A9" s="4" t="s">
        <v>493</v>
      </c>
    </row>
    <row r="10" spans="1:3">
      <c r="A10" s="3" t="s">
        <v>426</v>
      </c>
    </row>
    <row r="11" spans="1:3">
      <c r="A11" s="4" t="s">
        <v>490</v>
      </c>
      <c r="B11" s="5" t="n">
        <v>44861</v>
      </c>
      <c r="C11" s="5" t="n">
        <v>39159</v>
      </c>
    </row>
    <row r="12" spans="1:3">
      <c r="A12" s="4" t="s">
        <v>494</v>
      </c>
    </row>
    <row r="13" spans="1:3">
      <c r="A13" s="3" t="s">
        <v>426</v>
      </c>
    </row>
    <row r="14" spans="1:3">
      <c r="A14" s="4" t="s">
        <v>490</v>
      </c>
      <c r="B14" s="5" t="n">
        <v>2731</v>
      </c>
      <c r="C14" s="5" t="n">
        <v>4660</v>
      </c>
    </row>
    <row r="15" spans="1:3">
      <c r="A15" s="4" t="s">
        <v>495</v>
      </c>
    </row>
    <row r="16" spans="1:3">
      <c r="A16" s="3" t="s">
        <v>426</v>
      </c>
    </row>
    <row r="17" spans="1:3">
      <c r="A17" s="4" t="s">
        <v>490</v>
      </c>
      <c r="B17" s="5" t="n">
        <v>494585</v>
      </c>
      <c r="C17" s="5" t="n">
        <v>494365</v>
      </c>
    </row>
    <row r="18" spans="1:3">
      <c r="A18" s="4" t="s">
        <v>496</v>
      </c>
    </row>
    <row r="19" spans="1:3">
      <c r="A19" s="3" t="s">
        <v>426</v>
      </c>
    </row>
    <row r="20" spans="1:3">
      <c r="A20" s="4" t="s">
        <v>490</v>
      </c>
      <c r="B20" s="6" t="n">
        <v>175000</v>
      </c>
      <c r="C20" s="6" t="n">
        <v>114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87</v>
      </c>
    </row>
    <row r="2" spans="1:3">
      <c r="A2" s="3" t="s">
        <v>426</v>
      </c>
    </row>
    <row r="3" spans="1:3">
      <c r="A3" s="4" t="s">
        <v>498</v>
      </c>
      <c r="B3" s="6" t="n">
        <v>-20259</v>
      </c>
      <c r="C3" s="6" t="n">
        <v>-23343</v>
      </c>
    </row>
    <row r="4" spans="1:3">
      <c r="A4" s="4" t="s">
        <v>490</v>
      </c>
      <c r="B4" s="5" t="n">
        <v>902333</v>
      </c>
      <c r="C4" s="5" t="n">
        <v>834476</v>
      </c>
    </row>
    <row r="5" spans="1:3">
      <c r="A5" s="4" t="s">
        <v>439</v>
      </c>
    </row>
    <row r="6" spans="1:3">
      <c r="A6" s="3" t="s">
        <v>426</v>
      </c>
    </row>
    <row r="7" spans="1:3">
      <c r="A7" s="4" t="s">
        <v>499</v>
      </c>
      <c r="B7" s="5" t="n">
        <v>200000</v>
      </c>
      <c r="C7" s="5" t="n">
        <v>200000</v>
      </c>
    </row>
    <row r="8" spans="1:3">
      <c r="A8" s="4" t="s">
        <v>498</v>
      </c>
      <c r="B8" s="5" t="n">
        <v>-14844</v>
      </c>
      <c r="C8" s="5" t="n">
        <v>-17708</v>
      </c>
    </row>
    <row r="9" spans="1:3">
      <c r="A9" s="4" t="s">
        <v>490</v>
      </c>
      <c r="B9" s="5" t="n">
        <v>185156</v>
      </c>
      <c r="C9" s="5" t="n">
        <v>182292</v>
      </c>
    </row>
    <row r="10" spans="1:3">
      <c r="A10" s="4" t="s">
        <v>495</v>
      </c>
    </row>
    <row r="11" spans="1:3">
      <c r="A11" s="3" t="s">
        <v>426</v>
      </c>
    </row>
    <row r="12" spans="1:3">
      <c r="A12" s="4" t="s">
        <v>499</v>
      </c>
      <c r="B12" s="5" t="n">
        <v>500000</v>
      </c>
      <c r="C12" s="5" t="n">
        <v>500000</v>
      </c>
    </row>
    <row r="13" spans="1:3">
      <c r="A13" s="4" t="s">
        <v>498</v>
      </c>
      <c r="B13" s="5" t="n">
        <v>-5415</v>
      </c>
      <c r="C13" s="5" t="n">
        <v>-5635</v>
      </c>
    </row>
    <row r="14" spans="1:3">
      <c r="A14" s="4" t="s">
        <v>490</v>
      </c>
      <c r="B14" s="6" t="n">
        <v>494585</v>
      </c>
      <c r="C14" s="6" t="n">
        <v>4943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00</v>
      </c>
      <c r="C1" s="2" t="s">
        <v>1</v>
      </c>
    </row>
    <row r="2" spans="1:4">
      <c r="C2" s="2" t="s">
        <v>2</v>
      </c>
      <c r="D2" s="2" t="s">
        <v>58</v>
      </c>
    </row>
    <row r="3" spans="1:4">
      <c r="A3" s="4" t="s">
        <v>501</v>
      </c>
      <c r="C3" s="6" t="n">
        <v>12950</v>
      </c>
      <c r="D3" s="6" t="n">
        <v>13251</v>
      </c>
    </row>
    <row r="4" spans="1:4">
      <c r="A4" s="4" t="s">
        <v>502</v>
      </c>
      <c r="C4" s="5" t="n">
        <v>504</v>
      </c>
      <c r="D4" s="5" t="n">
        <v>574</v>
      </c>
    </row>
    <row r="5" spans="1:4">
      <c r="A5" s="4" t="s">
        <v>503</v>
      </c>
      <c r="B5" s="4" t="s">
        <v>154</v>
      </c>
      <c r="C5" s="5" t="n">
        <v>3486</v>
      </c>
      <c r="D5" s="5" t="n">
        <v>3174</v>
      </c>
    </row>
    <row r="6" spans="1:4">
      <c r="A6" s="4" t="s">
        <v>504</v>
      </c>
      <c r="C6" s="5" t="n">
        <v>16436</v>
      </c>
      <c r="D6" s="5" t="n">
        <v>16425</v>
      </c>
    </row>
    <row r="7" spans="1:4">
      <c r="A7" s="4" t="s">
        <v>439</v>
      </c>
    </row>
    <row r="8" spans="1:4">
      <c r="A8" s="4" t="s">
        <v>501</v>
      </c>
      <c r="C8" s="5" t="n">
        <v>1437</v>
      </c>
      <c r="D8" s="5" t="n">
        <v>1438</v>
      </c>
    </row>
    <row r="9" spans="1:4">
      <c r="A9" s="4" t="s">
        <v>503</v>
      </c>
      <c r="B9" s="4" t="s">
        <v>154</v>
      </c>
      <c r="C9" s="6" t="n">
        <v>2864</v>
      </c>
      <c r="D9" s="5" t="n">
        <v>2608</v>
      </c>
    </row>
    <row r="10" spans="1:4">
      <c r="A10" s="4" t="s">
        <v>505</v>
      </c>
      <c r="C10" s="4" t="s">
        <v>506</v>
      </c>
    </row>
    <row r="11" spans="1:4">
      <c r="A11" s="4" t="s">
        <v>495</v>
      </c>
    </row>
    <row r="12" spans="1:4">
      <c r="A12" s="4" t="s">
        <v>501</v>
      </c>
      <c r="C12" s="6" t="n">
        <v>8594</v>
      </c>
      <c r="D12" s="5" t="n">
        <v>8594</v>
      </c>
    </row>
    <row r="13" spans="1:4">
      <c r="A13" s="4" t="s">
        <v>503</v>
      </c>
      <c r="B13" s="4" t="s">
        <v>154</v>
      </c>
      <c r="C13" s="6" t="n">
        <v>220</v>
      </c>
      <c r="D13" s="5" t="n">
        <v>205</v>
      </c>
    </row>
    <row r="14" spans="1:4">
      <c r="A14" s="4" t="s">
        <v>505</v>
      </c>
      <c r="C14" s="4" t="s">
        <v>507</v>
      </c>
    </row>
    <row r="15" spans="1:4">
      <c r="A15" s="4" t="s">
        <v>496</v>
      </c>
    </row>
    <row r="16" spans="1:4">
      <c r="A16" s="4" t="s">
        <v>501</v>
      </c>
      <c r="C16" s="6" t="n">
        <v>2415</v>
      </c>
      <c r="D16" s="5" t="n">
        <v>2645</v>
      </c>
    </row>
    <row r="17" spans="1:4">
      <c r="A17" s="4" t="s">
        <v>503</v>
      </c>
      <c r="B17" s="4" t="s">
        <v>154</v>
      </c>
      <c r="C17" s="6" t="n">
        <v>402</v>
      </c>
      <c r="D17" s="6" t="n">
        <v>361</v>
      </c>
    </row>
    <row r="18" spans="1:4"/>
    <row r="19" spans="1:4">
      <c r="A19" s="4" t="s">
        <v>154</v>
      </c>
      <c r="B19" s="4" t="s">
        <v>177</v>
      </c>
    </row>
  </sheetData>
  <mergeCells count="4">
    <mergeCell ref="A1:B2"/>
    <mergeCell ref="C1:D1"/>
    <mergeCell ref="A18:C18"/>
    <mergeCell ref="B19:C1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14"/>
  </cols>
  <sheetData>
    <row r="1" spans="1:2">
      <c r="A1" s="1" t="s">
        <v>508</v>
      </c>
      <c r="B1" s="2" t="s">
        <v>2</v>
      </c>
    </row>
    <row r="2" spans="1:2">
      <c r="A2" s="4" t="s">
        <v>509</v>
      </c>
    </row>
    <row r="3" spans="1:2">
      <c r="A3" s="3" t="s">
        <v>510</v>
      </c>
    </row>
    <row r="4" spans="1:2">
      <c r="A4" s="4" t="s">
        <v>511</v>
      </c>
      <c r="B4" s="4" t="s">
        <v>297</v>
      </c>
    </row>
    <row r="5" spans="1:2">
      <c r="A5" s="4" t="s">
        <v>512</v>
      </c>
    </row>
    <row r="6" spans="1:2">
      <c r="A6" s="3" t="s">
        <v>510</v>
      </c>
    </row>
    <row r="7" spans="1:2">
      <c r="A7" s="4" t="s">
        <v>511</v>
      </c>
      <c r="B7" s="4" t="s">
        <v>5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s>
  <sheetData>
    <row r="1" spans="1:4">
      <c r="A1" s="1" t="s">
        <v>514</v>
      </c>
      <c r="C1" s="2" t="s">
        <v>1</v>
      </c>
    </row>
    <row r="2" spans="1:4">
      <c r="C2" s="2" t="s">
        <v>2</v>
      </c>
      <c r="D2" s="2" t="s">
        <v>58</v>
      </c>
    </row>
    <row r="3" spans="1:4">
      <c r="A3" s="3" t="s">
        <v>510</v>
      </c>
    </row>
    <row r="4" spans="1:4">
      <c r="A4" s="4" t="s">
        <v>515</v>
      </c>
      <c r="C4" s="6" t="n">
        <v>3767</v>
      </c>
      <c r="D4" s="6" t="n">
        <v>3781</v>
      </c>
    </row>
    <row r="5" spans="1:4">
      <c r="A5" s="4" t="s">
        <v>516</v>
      </c>
      <c r="B5" s="4" t="s">
        <v>154</v>
      </c>
      <c r="C5" s="5" t="n">
        <v>17265</v>
      </c>
      <c r="D5" s="5" t="n">
        <v>16571</v>
      </c>
    </row>
    <row r="6" spans="1:4">
      <c r="A6" s="4" t="s">
        <v>517</v>
      </c>
      <c r="C6" s="5" t="n">
        <v>21032</v>
      </c>
      <c r="D6" s="5" t="n">
        <v>20352</v>
      </c>
    </row>
    <row r="7" spans="1:4">
      <c r="A7" s="4" t="s">
        <v>518</v>
      </c>
      <c r="C7" s="5" t="n">
        <v>329</v>
      </c>
      <c r="D7" s="5" t="n">
        <v>259</v>
      </c>
    </row>
    <row r="8" spans="1:4">
      <c r="A8" s="4" t="s">
        <v>519</v>
      </c>
      <c r="C8" s="6" t="n">
        <v>20703</v>
      </c>
      <c r="D8" s="6" t="n">
        <v>20093</v>
      </c>
    </row>
    <row r="9" spans="1:4">
      <c r="A9" s="4" t="s">
        <v>509</v>
      </c>
    </row>
    <row r="10" spans="1:4">
      <c r="A10" s="3" t="s">
        <v>510</v>
      </c>
    </row>
    <row r="11" spans="1:4">
      <c r="A11" s="4" t="s">
        <v>520</v>
      </c>
      <c r="C11" s="4" t="s">
        <v>521</v>
      </c>
    </row>
    <row r="12" spans="1:4">
      <c r="A12" s="4" t="s">
        <v>512</v>
      </c>
    </row>
    <row r="13" spans="1:4">
      <c r="A13" s="3" t="s">
        <v>510</v>
      </c>
    </row>
    <row r="14" spans="1:4">
      <c r="A14" s="4" t="s">
        <v>520</v>
      </c>
      <c r="C14" s="4" t="s">
        <v>297</v>
      </c>
    </row>
    <row r="15" spans="1:4"/>
    <row r="16" spans="1:4">
      <c r="A16" s="4" t="s">
        <v>154</v>
      </c>
      <c r="B16" s="4" t="s">
        <v>522</v>
      </c>
    </row>
  </sheetData>
  <mergeCells count="4">
    <mergeCell ref="A1:B2"/>
    <mergeCell ref="C1:D1"/>
    <mergeCell ref="A15:C15"/>
    <mergeCell ref="B16:C1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23</v>
      </c>
      <c r="B1" s="2" t="s">
        <v>2</v>
      </c>
      <c r="C1" s="2" t="s">
        <v>87</v>
      </c>
    </row>
    <row r="2" spans="1:3">
      <c r="A2" s="3" t="s">
        <v>207</v>
      </c>
    </row>
    <row r="3" spans="1:3">
      <c r="A3" s="4" t="s">
        <v>524</v>
      </c>
      <c r="B3" s="6" t="n">
        <v>37262</v>
      </c>
      <c r="C3" s="6" t="n">
        <v>40156</v>
      </c>
    </row>
    <row r="4" spans="1:3">
      <c r="A4" s="4" t="s">
        <v>525</v>
      </c>
      <c r="B4" s="5" t="n">
        <v>10511</v>
      </c>
      <c r="C4" s="5" t="n">
        <v>11392</v>
      </c>
    </row>
    <row r="5" spans="1:3">
      <c r="A5" s="4" t="s">
        <v>526</v>
      </c>
      <c r="B5" s="5" t="n">
        <v>29883</v>
      </c>
      <c r="C5" s="5" t="n">
        <v>31900</v>
      </c>
    </row>
    <row r="6" spans="1:3">
      <c r="A6" s="4" t="s">
        <v>527</v>
      </c>
      <c r="B6" s="6" t="n">
        <v>40394</v>
      </c>
      <c r="C6" s="6" t="n">
        <v>43292</v>
      </c>
    </row>
    <row r="7" spans="1:3">
      <c r="A7" s="4" t="s">
        <v>528</v>
      </c>
      <c r="B7" s="4" t="s">
        <v>529</v>
      </c>
      <c r="C7" s="4" t="s">
        <v>293</v>
      </c>
    </row>
    <row r="8" spans="1:3">
      <c r="A8" s="4" t="s">
        <v>530</v>
      </c>
      <c r="B8" s="4" t="s">
        <v>531</v>
      </c>
      <c r="C8" s="4" t="s">
        <v>53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58</v>
      </c>
    </row>
    <row r="3" spans="1:3">
      <c r="A3" s="3" t="s">
        <v>207</v>
      </c>
    </row>
    <row r="4" spans="1:3">
      <c r="A4" s="4" t="s">
        <v>534</v>
      </c>
      <c r="B4" s="6" t="n">
        <v>-3770</v>
      </c>
      <c r="C4" s="6" t="n">
        <v>-3765</v>
      </c>
    </row>
    <row r="5" spans="1:3">
      <c r="A5" s="4" t="s">
        <v>535</v>
      </c>
      <c r="B5" s="6" t="n">
        <v>132</v>
      </c>
      <c r="C5" s="6" t="n">
        <v>179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87</v>
      </c>
    </row>
    <row r="2" spans="1:3">
      <c r="A2" s="3" t="s">
        <v>207</v>
      </c>
    </row>
    <row r="3" spans="1:3">
      <c r="A3" s="4" t="s">
        <v>537</v>
      </c>
      <c r="B3" s="6" t="n">
        <v>9948</v>
      </c>
    </row>
    <row r="4" spans="1:3">
      <c r="A4" s="4" t="s">
        <v>392</v>
      </c>
      <c r="B4" s="5" t="n">
        <v>9438</v>
      </c>
    </row>
    <row r="5" spans="1:3">
      <c r="A5" s="4" t="s">
        <v>393</v>
      </c>
      <c r="B5" s="5" t="n">
        <v>8034</v>
      </c>
    </row>
    <row r="6" spans="1:3">
      <c r="A6" s="4" t="s">
        <v>394</v>
      </c>
      <c r="B6" s="5" t="n">
        <v>6761</v>
      </c>
    </row>
    <row r="7" spans="1:3">
      <c r="A7" s="4" t="s">
        <v>395</v>
      </c>
      <c r="B7" s="5" t="n">
        <v>5093</v>
      </c>
    </row>
    <row r="8" spans="1:3">
      <c r="A8" s="4" t="s">
        <v>538</v>
      </c>
      <c r="B8" s="5" t="n">
        <v>7618</v>
      </c>
    </row>
    <row r="9" spans="1:3">
      <c r="A9" s="4" t="s">
        <v>539</v>
      </c>
      <c r="B9" s="5" t="n">
        <v>46892</v>
      </c>
    </row>
    <row r="10" spans="1:3">
      <c r="A10" s="4" t="s">
        <v>540</v>
      </c>
      <c r="B10" s="5" t="n">
        <v>6498</v>
      </c>
    </row>
    <row r="11" spans="1:3">
      <c r="A11" s="4" t="s">
        <v>541</v>
      </c>
      <c r="B11" s="6" t="n">
        <v>40394</v>
      </c>
      <c r="C11" s="6" t="n">
        <v>4329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42</v>
      </c>
      <c r="B1" s="2" t="s">
        <v>543</v>
      </c>
      <c r="C1" s="2" t="s">
        <v>544</v>
      </c>
      <c r="D1" s="2" t="s">
        <v>545</v>
      </c>
      <c r="E1" s="2" t="s">
        <v>546</v>
      </c>
      <c r="F1" s="2" t="s">
        <v>547</v>
      </c>
      <c r="G1" s="2" t="s">
        <v>548</v>
      </c>
      <c r="H1" s="2" t="s">
        <v>2</v>
      </c>
      <c r="I1" s="2" t="s">
        <v>87</v>
      </c>
      <c r="J1" s="2" t="s">
        <v>549</v>
      </c>
      <c r="K1" s="2" t="s">
        <v>550</v>
      </c>
    </row>
    <row r="2" spans="1:11">
      <c r="A2" s="4" t="s">
        <v>551</v>
      </c>
    </row>
    <row r="3" spans="1:11">
      <c r="A3" s="3" t="s">
        <v>552</v>
      </c>
    </row>
    <row r="4" spans="1:11">
      <c r="A4" s="4" t="s">
        <v>553</v>
      </c>
      <c r="B4" s="8" t="n">
        <v>57.2</v>
      </c>
    </row>
    <row r="5" spans="1:11">
      <c r="A5" s="4" t="s">
        <v>554</v>
      </c>
      <c r="E5" s="8" t="n">
        <v>57.2</v>
      </c>
      <c r="F5" s="6" t="n">
        <v>532</v>
      </c>
    </row>
    <row r="6" spans="1:11">
      <c r="A6" s="4" t="s">
        <v>555</v>
      </c>
      <c r="E6" s="6" t="n">
        <v>667</v>
      </c>
    </row>
    <row r="7" spans="1:11">
      <c r="A7" s="4" t="s">
        <v>556</v>
      </c>
      <c r="H7" s="4" t="s">
        <v>557</v>
      </c>
      <c r="I7" s="4" t="s">
        <v>557</v>
      </c>
    </row>
    <row r="8" spans="1:11">
      <c r="A8" s="4" t="s">
        <v>558</v>
      </c>
      <c r="I8" s="8" t="n">
        <v>166.8</v>
      </c>
    </row>
    <row r="9" spans="1:11">
      <c r="A9" s="4" t="s">
        <v>559</v>
      </c>
      <c r="I9" s="8" t="n">
        <v>25.7</v>
      </c>
    </row>
    <row r="10" spans="1:11">
      <c r="A10" s="4" t="s">
        <v>560</v>
      </c>
    </row>
    <row r="11" spans="1:11">
      <c r="A11" s="3" t="s">
        <v>552</v>
      </c>
    </row>
    <row r="12" spans="1:11">
      <c r="A12" s="4" t="s">
        <v>554</v>
      </c>
      <c r="D12" s="6" t="n">
        <v>30</v>
      </c>
    </row>
    <row r="13" spans="1:11">
      <c r="A13" s="4" t="s">
        <v>561</v>
      </c>
      <c r="G13" s="6" t="n">
        <v>100</v>
      </c>
    </row>
    <row r="14" spans="1:11">
      <c r="A14" s="4" t="s">
        <v>562</v>
      </c>
      <c r="C14" s="6" t="n">
        <v>23</v>
      </c>
    </row>
    <row r="15" spans="1:11">
      <c r="A15" s="4" t="s">
        <v>563</v>
      </c>
      <c r="J15" s="6" t="n">
        <v>113</v>
      </c>
    </row>
    <row r="16" spans="1:11">
      <c r="A16" s="4" t="s">
        <v>564</v>
      </c>
      <c r="B16" s="6" t="n">
        <v>113</v>
      </c>
    </row>
    <row r="17" spans="1:11">
      <c r="A17" s="4" t="s">
        <v>565</v>
      </c>
    </row>
    <row r="18" spans="1:11">
      <c r="A18" s="3" t="s">
        <v>552</v>
      </c>
    </row>
    <row r="19" spans="1:11">
      <c r="A19" s="4" t="s">
        <v>555</v>
      </c>
      <c r="K19" s="6" t="n">
        <v>29</v>
      </c>
    </row>
    <row r="20" spans="1:11">
      <c r="A20" s="4" t="s">
        <v>566</v>
      </c>
    </row>
    <row r="21" spans="1:11">
      <c r="A21" s="3" t="s">
        <v>552</v>
      </c>
    </row>
    <row r="22" spans="1:11">
      <c r="A22" s="4" t="s">
        <v>555</v>
      </c>
      <c r="K22" s="6" t="n">
        <v>11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67</v>
      </c>
      <c r="B1" s="2" t="s">
        <v>1</v>
      </c>
    </row>
    <row r="2" spans="1:3">
      <c r="B2" s="2" t="s">
        <v>2</v>
      </c>
      <c r="C2" s="2" t="s">
        <v>58</v>
      </c>
    </row>
    <row r="3" spans="1:3">
      <c r="A3" s="3" t="s">
        <v>568</v>
      </c>
    </row>
    <row r="4" spans="1:3">
      <c r="A4" s="4" t="s">
        <v>569</v>
      </c>
      <c r="B4" s="5" t="n">
        <v>1379266</v>
      </c>
    </row>
    <row r="5" spans="1:3">
      <c r="A5" s="4" t="s">
        <v>570</v>
      </c>
      <c r="B5" s="4" t="s">
        <v>571</v>
      </c>
    </row>
    <row r="6" spans="1:3">
      <c r="A6" s="4" t="s">
        <v>572</v>
      </c>
      <c r="B6" s="6" t="n">
        <v>18100000</v>
      </c>
    </row>
    <row r="7" spans="1:3">
      <c r="A7" s="4" t="s">
        <v>573</v>
      </c>
      <c r="B7" s="6" t="n">
        <v>4500000</v>
      </c>
      <c r="C7" s="6" t="n">
        <v>5500000</v>
      </c>
    </row>
    <row r="8" spans="1:3">
      <c r="A8" s="4" t="s">
        <v>574</v>
      </c>
    </row>
    <row r="9" spans="1:3">
      <c r="A9" s="3" t="s">
        <v>568</v>
      </c>
    </row>
    <row r="10" spans="1:3">
      <c r="A10" s="4" t="s">
        <v>575</v>
      </c>
      <c r="B10" s="5" t="n">
        <v>75000</v>
      </c>
      <c r="C10" s="5" t="n">
        <v>175000</v>
      </c>
    </row>
    <row r="11" spans="1:3">
      <c r="A11" s="4" t="s">
        <v>576</v>
      </c>
      <c r="B11" s="7" t="n">
        <v>13.93</v>
      </c>
      <c r="C11" s="7" t="n">
        <v>20.41</v>
      </c>
    </row>
    <row r="12" spans="1:3">
      <c r="A12" s="4" t="s">
        <v>577</v>
      </c>
    </row>
    <row r="13" spans="1:3">
      <c r="A13" s="3" t="s">
        <v>568</v>
      </c>
    </row>
    <row r="14" spans="1:3">
      <c r="A14" s="4" t="s">
        <v>578</v>
      </c>
      <c r="B14" s="5" t="n">
        <v>75000</v>
      </c>
      <c r="C14" s="5" t="n">
        <v>85000</v>
      </c>
    </row>
    <row r="15" spans="1:3">
      <c r="A15" s="4" t="s">
        <v>579</v>
      </c>
      <c r="B15" s="7" t="n">
        <v>25.7</v>
      </c>
      <c r="C15" s="7" t="n">
        <v>25.62</v>
      </c>
    </row>
    <row r="16" spans="1:3">
      <c r="A16" s="4" t="s">
        <v>580</v>
      </c>
      <c r="B16" s="7" t="n">
        <v>3.94</v>
      </c>
      <c r="C16" s="7" t="n">
        <v>7.57</v>
      </c>
    </row>
    <row r="17" spans="1:3">
      <c r="A17" s="4" t="s">
        <v>581</v>
      </c>
      <c r="B17" s="4" t="s">
        <v>582</v>
      </c>
    </row>
    <row r="18" spans="1:3">
      <c r="A18" s="4" t="s">
        <v>583</v>
      </c>
      <c r="B18" s="6" t="n">
        <v>0</v>
      </c>
    </row>
    <row r="19" spans="1:3">
      <c r="A19" s="4" t="s">
        <v>584</v>
      </c>
      <c r="B19" s="4" t="s">
        <v>585</v>
      </c>
    </row>
    <row r="20" spans="1:3">
      <c r="A20" s="4" t="s">
        <v>586</v>
      </c>
      <c r="B20" s="4" t="s">
        <v>5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s>
  <sheetData>
    <row r="1" spans="1:4">
      <c r="A1" s="1" t="s">
        <v>146</v>
      </c>
      <c r="C1" s="2" t="s">
        <v>1</v>
      </c>
    </row>
    <row r="2" spans="1:4">
      <c r="C2" s="2" t="s">
        <v>2</v>
      </c>
      <c r="D2" s="2" t="s">
        <v>58</v>
      </c>
    </row>
    <row r="3" spans="1:4">
      <c r="A3" s="3" t="s">
        <v>147</v>
      </c>
    </row>
    <row r="4" spans="1:4">
      <c r="A4" s="4" t="s">
        <v>148</v>
      </c>
      <c r="C4" s="6" t="n">
        <v>26138</v>
      </c>
      <c r="D4" s="6" t="n">
        <v>4722</v>
      </c>
    </row>
    <row r="5" spans="1:4">
      <c r="A5" s="3" t="s">
        <v>149</v>
      </c>
    </row>
    <row r="6" spans="1:4">
      <c r="A6" s="4" t="s">
        <v>150</v>
      </c>
      <c r="C6" s="5" t="n">
        <v>16999</v>
      </c>
      <c r="D6" s="5" t="n">
        <v>12831</v>
      </c>
    </row>
    <row r="7" spans="1:4">
      <c r="A7" s="4" t="s">
        <v>151</v>
      </c>
      <c r="C7" s="5" t="n">
        <v>5812</v>
      </c>
      <c r="D7" s="5" t="n">
        <v>886</v>
      </c>
    </row>
    <row r="8" spans="1:4">
      <c r="A8" s="4" t="s">
        <v>152</v>
      </c>
      <c r="C8" s="5" t="n">
        <v>4244</v>
      </c>
      <c r="D8" s="5" t="n">
        <v>5506</v>
      </c>
    </row>
    <row r="9" spans="1:4">
      <c r="A9" s="4" t="s">
        <v>153</v>
      </c>
      <c r="B9" s="4" t="s">
        <v>154</v>
      </c>
      <c r="C9" s="5" t="n">
        <v>3486</v>
      </c>
      <c r="D9" s="5" t="n">
        <v>3174</v>
      </c>
    </row>
    <row r="10" spans="1:4">
      <c r="A10" s="4" t="s">
        <v>155</v>
      </c>
      <c r="C10" s="5" t="n">
        <v>2474</v>
      </c>
      <c r="D10" s="5" t="n">
        <v>142</v>
      </c>
    </row>
    <row r="11" spans="1:4">
      <c r="A11" s="4" t="s">
        <v>156</v>
      </c>
      <c r="C11" s="5" t="n">
        <v>-461</v>
      </c>
      <c r="D11" s="5" t="n">
        <v>-107</v>
      </c>
    </row>
    <row r="12" spans="1:4">
      <c r="A12" s="4" t="s">
        <v>157</v>
      </c>
      <c r="C12" s="5" t="n">
        <v>-90884</v>
      </c>
      <c r="D12" s="5" t="n">
        <v>-154192</v>
      </c>
    </row>
    <row r="13" spans="1:4">
      <c r="A13" s="4" t="s">
        <v>158</v>
      </c>
      <c r="C13" s="5" t="n">
        <v>1061</v>
      </c>
      <c r="D13" s="5" t="n">
        <v>2177</v>
      </c>
    </row>
    <row r="14" spans="1:4">
      <c r="A14" s="4" t="s">
        <v>159</v>
      </c>
      <c r="C14" s="5" t="n">
        <v>-2876</v>
      </c>
      <c r="D14" s="5" t="n">
        <v>76</v>
      </c>
    </row>
    <row r="15" spans="1:4">
      <c r="A15" s="4" t="s">
        <v>160</v>
      </c>
      <c r="C15" s="5" t="n">
        <v>-34007</v>
      </c>
      <c r="D15" s="5" t="n">
        <v>-124785</v>
      </c>
    </row>
    <row r="16" spans="1:4">
      <c r="A16" s="3" t="s">
        <v>161</v>
      </c>
    </row>
    <row r="17" spans="1:4">
      <c r="A17" s="4" t="s">
        <v>162</v>
      </c>
      <c r="C17" s="5" t="n">
        <v>-11693</v>
      </c>
      <c r="D17" s="5" t="n">
        <v>-14412</v>
      </c>
    </row>
    <row r="18" spans="1:4">
      <c r="A18" s="4" t="s">
        <v>163</v>
      </c>
      <c r="C18" s="5" t="n">
        <v>583</v>
      </c>
      <c r="D18" s="5" t="n">
        <v>201</v>
      </c>
    </row>
    <row r="19" spans="1:4">
      <c r="A19" s="4" t="s">
        <v>164</v>
      </c>
      <c r="C19" s="5" t="n">
        <v>-9696</v>
      </c>
      <c r="D19" s="5" t="n">
        <v>-8357</v>
      </c>
    </row>
    <row r="20" spans="1:4">
      <c r="A20" s="4" t="s">
        <v>165</v>
      </c>
      <c r="C20" s="5" t="n">
        <v>6211</v>
      </c>
      <c r="D20" s="5" t="n">
        <v>3324</v>
      </c>
    </row>
    <row r="21" spans="1:4">
      <c r="A21" s="4" t="s">
        <v>166</v>
      </c>
      <c r="C21" s="5" t="n">
        <v>-14595</v>
      </c>
      <c r="D21" s="5" t="n">
        <v>-19244</v>
      </c>
    </row>
    <row r="22" spans="1:4">
      <c r="A22" s="3" t="s">
        <v>167</v>
      </c>
    </row>
    <row r="23" spans="1:4">
      <c r="A23" s="4" t="s">
        <v>168</v>
      </c>
      <c r="C23" s="5" t="n">
        <v>348688</v>
      </c>
      <c r="D23" s="5" t="n">
        <v>394000</v>
      </c>
    </row>
    <row r="24" spans="1:4">
      <c r="A24" s="4" t="s">
        <v>169</v>
      </c>
      <c r="C24" s="5" t="n">
        <v>-283915</v>
      </c>
      <c r="D24" s="5" t="n">
        <v>-259691</v>
      </c>
    </row>
    <row r="25" spans="1:4">
      <c r="A25" s="4" t="s">
        <v>170</v>
      </c>
      <c r="C25" s="5" t="n">
        <v>-694</v>
      </c>
      <c r="D25" s="5" t="n">
        <v>-2364</v>
      </c>
    </row>
    <row r="26" spans="1:4">
      <c r="A26" s="4" t="s">
        <v>171</v>
      </c>
      <c r="C26" s="5" t="n">
        <v>-13500</v>
      </c>
      <c r="D26" s="5" t="n">
        <v>-4000</v>
      </c>
    </row>
    <row r="27" spans="1:4">
      <c r="A27" s="4" t="s">
        <v>172</v>
      </c>
      <c r="D27" s="5" t="n">
        <v>2798</v>
      </c>
    </row>
    <row r="28" spans="1:4">
      <c r="A28" s="4" t="s">
        <v>173</v>
      </c>
      <c r="C28" s="5" t="n">
        <v>50579</v>
      </c>
      <c r="D28" s="5" t="n">
        <v>130743</v>
      </c>
    </row>
    <row r="29" spans="1:4">
      <c r="A29" s="4" t="s">
        <v>174</v>
      </c>
      <c r="C29" s="5" t="n">
        <v>1977</v>
      </c>
      <c r="D29" s="5" t="n">
        <v>-13286</v>
      </c>
    </row>
    <row r="30" spans="1:4">
      <c r="A30" s="4" t="s">
        <v>175</v>
      </c>
      <c r="C30" s="5" t="n">
        <v>202101</v>
      </c>
      <c r="D30" s="5" t="n">
        <v>119863</v>
      </c>
    </row>
    <row r="31" spans="1:4">
      <c r="A31" s="4" t="s">
        <v>176</v>
      </c>
      <c r="C31" s="6" t="n">
        <v>204078</v>
      </c>
      <c r="D31" s="6" t="n">
        <v>106577</v>
      </c>
    </row>
    <row r="32" spans="1:4"/>
    <row r="33" spans="1:4">
      <c r="A33" s="4" t="s">
        <v>154</v>
      </c>
      <c r="B33" s="4" t="s">
        <v>177</v>
      </c>
    </row>
  </sheetData>
  <mergeCells count="4">
    <mergeCell ref="A1:B2"/>
    <mergeCell ref="C1:D1"/>
    <mergeCell ref="A32:C32"/>
    <mergeCell ref="B33:C3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88</v>
      </c>
      <c r="B1" s="2" t="s">
        <v>1</v>
      </c>
    </row>
    <row r="2" spans="1:3">
      <c r="B2" s="2" t="s">
        <v>2</v>
      </c>
      <c r="C2" s="2" t="s">
        <v>58</v>
      </c>
    </row>
    <row r="3" spans="1:3">
      <c r="A3" s="3" t="s">
        <v>589</v>
      </c>
    </row>
    <row r="4" spans="1:3">
      <c r="A4" s="4" t="s">
        <v>590</v>
      </c>
      <c r="B4" s="8" t="n">
        <v>1.3</v>
      </c>
      <c r="C4" s="8" t="n">
        <v>0.7</v>
      </c>
    </row>
    <row r="5" spans="1:3">
      <c r="A5" s="4" t="s">
        <v>591</v>
      </c>
      <c r="B5" s="8" t="n">
        <v>2.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2</v>
      </c>
      <c r="B1" s="2" t="s">
        <v>1</v>
      </c>
    </row>
    <row r="2" spans="1:3">
      <c r="B2" s="2" t="s">
        <v>2</v>
      </c>
      <c r="C2" s="2" t="s">
        <v>58</v>
      </c>
    </row>
    <row r="3" spans="1:3">
      <c r="A3" s="3" t="s">
        <v>593</v>
      </c>
    </row>
    <row r="4" spans="1:3">
      <c r="A4" s="4" t="s">
        <v>594</v>
      </c>
      <c r="B4" s="6" t="n">
        <v>758</v>
      </c>
      <c r="C4" s="6" t="n">
        <v>948</v>
      </c>
    </row>
    <row r="5" spans="1:3">
      <c r="A5" s="4" t="s">
        <v>595</v>
      </c>
      <c r="B5" s="5" t="n">
        <v>-1006</v>
      </c>
      <c r="C5" s="5" t="n">
        <v>-1043</v>
      </c>
    </row>
    <row r="6" spans="1:3">
      <c r="A6" s="4" t="s">
        <v>596</v>
      </c>
      <c r="B6" s="5" t="n">
        <v>592</v>
      </c>
      <c r="C6" s="5" t="n">
        <v>463</v>
      </c>
    </row>
    <row r="7" spans="1:3">
      <c r="A7" s="4" t="s">
        <v>597</v>
      </c>
      <c r="B7" s="5" t="n">
        <v>231</v>
      </c>
      <c r="C7" s="5" t="n">
        <v>225</v>
      </c>
    </row>
    <row r="8" spans="1:3">
      <c r="A8" s="4" t="s">
        <v>598</v>
      </c>
      <c r="B8" s="6" t="n">
        <v>575</v>
      </c>
      <c r="C8" s="6" t="n">
        <v>59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87</v>
      </c>
    </row>
    <row r="2" spans="1:3">
      <c r="A2" s="4" t="s">
        <v>600</v>
      </c>
    </row>
    <row r="3" spans="1:3">
      <c r="A3" s="3" t="s">
        <v>601</v>
      </c>
    </row>
    <row r="4" spans="1:3">
      <c r="A4" s="4" t="s">
        <v>602</v>
      </c>
      <c r="B4" s="8" t="n">
        <v>416.3</v>
      </c>
      <c r="C4" s="6" t="n">
        <v>485</v>
      </c>
    </row>
    <row r="5" spans="1:3">
      <c r="A5" s="4" t="s">
        <v>439</v>
      </c>
    </row>
    <row r="6" spans="1:3">
      <c r="A6" s="3" t="s">
        <v>601</v>
      </c>
    </row>
    <row r="7" spans="1:3">
      <c r="A7" s="4" t="s">
        <v>602</v>
      </c>
      <c r="B7" s="8" t="n">
        <v>184.5</v>
      </c>
      <c r="C7" s="8" t="n">
        <v>193.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3</v>
      </c>
      <c r="B1" s="2" t="s">
        <v>1</v>
      </c>
      <c r="C1" s="2" t="s">
        <v>380</v>
      </c>
    </row>
    <row r="2" spans="1:3">
      <c r="B2" s="2" t="s">
        <v>2</v>
      </c>
      <c r="C2" s="2" t="s">
        <v>87</v>
      </c>
    </row>
    <row r="3" spans="1:3">
      <c r="A3" s="3" t="s">
        <v>604</v>
      </c>
    </row>
    <row r="4" spans="1:3">
      <c r="A4" s="4" t="s">
        <v>605</v>
      </c>
      <c r="B4" s="6" t="n">
        <v>75409</v>
      </c>
      <c r="C4" s="6" t="n">
        <v>70974</v>
      </c>
    </row>
    <row r="5" spans="1:3">
      <c r="A5" s="4" t="s">
        <v>606</v>
      </c>
    </row>
    <row r="6" spans="1:3">
      <c r="A6" s="3" t="s">
        <v>604</v>
      </c>
    </row>
    <row r="7" spans="1:3">
      <c r="A7" s="4" t="s">
        <v>607</v>
      </c>
      <c r="B7" s="5" t="n">
        <v>1100</v>
      </c>
      <c r="C7" s="5" t="n">
        <v>1200</v>
      </c>
    </row>
    <row r="8" spans="1:3">
      <c r="A8" s="4" t="s">
        <v>608</v>
      </c>
    </row>
    <row r="9" spans="1:3">
      <c r="A9" s="3" t="s">
        <v>604</v>
      </c>
    </row>
    <row r="10" spans="1:3">
      <c r="A10" s="4" t="s">
        <v>609</v>
      </c>
      <c r="B10" s="5" t="n">
        <v>38300</v>
      </c>
      <c r="C10" s="5" t="n">
        <v>33800</v>
      </c>
    </row>
    <row r="11" spans="1:3">
      <c r="A11" s="4" t="s">
        <v>610</v>
      </c>
    </row>
    <row r="12" spans="1:3">
      <c r="A12" s="3" t="s">
        <v>604</v>
      </c>
    </row>
    <row r="13" spans="1:3">
      <c r="A13" s="4" t="s">
        <v>609</v>
      </c>
      <c r="B13" s="5" t="n">
        <v>35600</v>
      </c>
      <c r="C13" s="5" t="n">
        <v>35800</v>
      </c>
    </row>
    <row r="14" spans="1:3">
      <c r="A14" s="4" t="s">
        <v>611</v>
      </c>
    </row>
    <row r="15" spans="1:3">
      <c r="A15" s="3" t="s">
        <v>604</v>
      </c>
    </row>
    <row r="16" spans="1:3">
      <c r="A16" s="4" t="s">
        <v>126</v>
      </c>
      <c r="B16" s="5" t="n">
        <v>198122</v>
      </c>
      <c r="C16" s="5" t="n">
        <v>193685</v>
      </c>
    </row>
    <row r="17" spans="1:3">
      <c r="A17" s="4" t="s">
        <v>90</v>
      </c>
      <c r="B17" s="5" t="n">
        <v>5956</v>
      </c>
      <c r="C17" s="5" t="n">
        <v>8416</v>
      </c>
    </row>
    <row r="18" spans="1:3">
      <c r="A18" s="4" t="s">
        <v>91</v>
      </c>
      <c r="B18" s="5" t="n">
        <v>75409</v>
      </c>
      <c r="C18" s="5" t="n">
        <v>70974</v>
      </c>
    </row>
    <row r="19" spans="1:3">
      <c r="A19" s="4" t="s">
        <v>607</v>
      </c>
      <c r="B19" s="5" t="n">
        <v>95622</v>
      </c>
      <c r="C19" s="5" t="n">
        <v>90791</v>
      </c>
    </row>
    <row r="20" spans="1:3">
      <c r="A20" s="4" t="s">
        <v>541</v>
      </c>
      <c r="B20" s="5" t="n">
        <v>375109</v>
      </c>
      <c r="C20" s="5" t="n">
        <v>363866</v>
      </c>
    </row>
    <row r="21" spans="1:3">
      <c r="A21" s="4" t="s">
        <v>612</v>
      </c>
    </row>
    <row r="22" spans="1:3">
      <c r="A22" s="3" t="s">
        <v>604</v>
      </c>
    </row>
    <row r="23" spans="1:3">
      <c r="A23" s="4" t="s">
        <v>126</v>
      </c>
      <c r="B23" s="5" t="n">
        <v>198122</v>
      </c>
      <c r="C23" s="5" t="n">
        <v>193685</v>
      </c>
    </row>
    <row r="24" spans="1:3">
      <c r="A24" s="4" t="s">
        <v>90</v>
      </c>
      <c r="B24" s="5" t="n">
        <v>5956</v>
      </c>
      <c r="C24" s="5" t="n">
        <v>8416</v>
      </c>
    </row>
    <row r="25" spans="1:3">
      <c r="A25" s="4" t="s">
        <v>607</v>
      </c>
      <c r="B25" s="5" t="n">
        <v>94519</v>
      </c>
      <c r="C25" s="5" t="n">
        <v>89572</v>
      </c>
    </row>
    <row r="26" spans="1:3">
      <c r="A26" s="4" t="s">
        <v>541</v>
      </c>
      <c r="B26" s="5" t="n">
        <v>298597</v>
      </c>
      <c r="C26" s="5" t="n">
        <v>291673</v>
      </c>
    </row>
    <row r="27" spans="1:3">
      <c r="A27" s="4" t="s">
        <v>613</v>
      </c>
    </row>
    <row r="28" spans="1:3">
      <c r="A28" s="3" t="s">
        <v>604</v>
      </c>
    </row>
    <row r="29" spans="1:3">
      <c r="A29" s="4" t="s">
        <v>91</v>
      </c>
      <c r="B29" s="5" t="n">
        <v>75409</v>
      </c>
      <c r="C29" s="5" t="n">
        <v>70974</v>
      </c>
    </row>
    <row r="30" spans="1:3">
      <c r="A30" s="4" t="s">
        <v>607</v>
      </c>
      <c r="B30" s="5" t="n">
        <v>1103</v>
      </c>
      <c r="C30" s="5" t="n">
        <v>1219</v>
      </c>
    </row>
    <row r="31" spans="1:3">
      <c r="A31" s="4" t="s">
        <v>541</v>
      </c>
      <c r="B31" s="6" t="n">
        <v>76512</v>
      </c>
      <c r="C31" s="6" t="n">
        <v>72193</v>
      </c>
    </row>
    <row r="32" spans="1:3">
      <c r="A32" s="4" t="s">
        <v>512</v>
      </c>
    </row>
    <row r="33" spans="1:3">
      <c r="A33" s="3" t="s">
        <v>604</v>
      </c>
    </row>
    <row r="34" spans="1:3">
      <c r="A34" s="4" t="s">
        <v>614</v>
      </c>
      <c r="B34" s="4" t="s">
        <v>293</v>
      </c>
      <c r="C34" s="4" t="s">
        <v>293</v>
      </c>
    </row>
    <row r="35" spans="1:3">
      <c r="A35" s="4" t="s">
        <v>615</v>
      </c>
    </row>
    <row r="36" spans="1:3">
      <c r="A36" s="3" t="s">
        <v>604</v>
      </c>
    </row>
    <row r="37" spans="1:3">
      <c r="A37" s="4" t="s">
        <v>609</v>
      </c>
      <c r="B37" s="6" t="n">
        <v>1500</v>
      </c>
      <c r="C37" s="6" t="n">
        <v>1400</v>
      </c>
    </row>
    <row r="38" spans="1:3">
      <c r="A38" s="4" t="s">
        <v>616</v>
      </c>
    </row>
    <row r="39" spans="1:3">
      <c r="A39" s="3" t="s">
        <v>604</v>
      </c>
    </row>
    <row r="40" spans="1:3">
      <c r="A40" s="4" t="s">
        <v>607</v>
      </c>
      <c r="B40" s="6" t="n">
        <v>94500</v>
      </c>
      <c r="C40" s="6" t="n">
        <v>896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7</v>
      </c>
      <c r="B1" s="2" t="s">
        <v>1</v>
      </c>
    </row>
    <row r="2" spans="1:4">
      <c r="B2" s="2" t="s">
        <v>2</v>
      </c>
      <c r="C2" s="2" t="s">
        <v>58</v>
      </c>
      <c r="D2" s="2" t="s">
        <v>87</v>
      </c>
    </row>
    <row r="3" spans="1:4">
      <c r="A3" s="4" t="s">
        <v>618</v>
      </c>
      <c r="B3" s="6" t="n">
        <v>3720898</v>
      </c>
      <c r="D3" s="6" t="n">
        <v>3510986</v>
      </c>
    </row>
    <row r="4" spans="1:4">
      <c r="A4" s="4" t="s">
        <v>619</v>
      </c>
      <c r="B4" s="5" t="n">
        <v>2290455</v>
      </c>
      <c r="D4" s="5" t="n">
        <v>2109856</v>
      </c>
    </row>
    <row r="5" spans="1:4">
      <c r="A5" s="4" t="s">
        <v>59</v>
      </c>
      <c r="B5" s="5" t="n">
        <v>1250729</v>
      </c>
      <c r="C5" s="6" t="n">
        <v>958487</v>
      </c>
    </row>
    <row r="6" spans="1:4">
      <c r="A6" s="4" t="s">
        <v>620</v>
      </c>
    </row>
    <row r="7" spans="1:4">
      <c r="A7" s="4" t="s">
        <v>618</v>
      </c>
      <c r="B7" s="5" t="n">
        <v>700</v>
      </c>
      <c r="D7" s="5" t="n">
        <v>1500</v>
      </c>
    </row>
    <row r="8" spans="1:4">
      <c r="A8" s="4" t="s">
        <v>619</v>
      </c>
      <c r="B8" s="5" t="n">
        <v>700</v>
      </c>
      <c r="D8" s="5" t="n">
        <v>1400</v>
      </c>
    </row>
    <row r="9" spans="1:4">
      <c r="A9" s="4" t="s">
        <v>145</v>
      </c>
    </row>
    <row r="10" spans="1:4">
      <c r="A10" s="4" t="s">
        <v>618</v>
      </c>
      <c r="B10" s="5" t="n">
        <v>339100</v>
      </c>
      <c r="D10" s="5" t="n">
        <v>365000</v>
      </c>
    </row>
    <row r="11" spans="1:4">
      <c r="A11" s="4" t="s">
        <v>621</v>
      </c>
      <c r="B11" s="5" t="n">
        <v>43300</v>
      </c>
      <c r="D11" s="5" t="n">
        <v>52000</v>
      </c>
    </row>
    <row r="12" spans="1:4">
      <c r="A12" s="4" t="s">
        <v>619</v>
      </c>
      <c r="B12" s="6" t="n">
        <v>531900</v>
      </c>
      <c r="D12" s="6" t="n">
        <v>556100</v>
      </c>
    </row>
    <row r="13" spans="1:4">
      <c r="A13" s="4" t="s">
        <v>622</v>
      </c>
    </row>
    <row r="14" spans="1:4">
      <c r="A14" s="4" t="s">
        <v>623</v>
      </c>
      <c r="B14" s="4" t="s">
        <v>624</v>
      </c>
    </row>
    <row r="15" spans="1:4">
      <c r="A15" s="4" t="s">
        <v>625</v>
      </c>
      <c r="B15" s="4" t="s">
        <v>626</v>
      </c>
    </row>
    <row r="16" spans="1:4">
      <c r="A16" s="4" t="s">
        <v>627</v>
      </c>
    </row>
    <row r="17" spans="1:4">
      <c r="A17" s="4" t="s">
        <v>59</v>
      </c>
      <c r="B17" s="6" t="n">
        <v>1400000</v>
      </c>
    </row>
    <row r="18" spans="1:4">
      <c r="A18" s="4" t="s">
        <v>628</v>
      </c>
    </row>
    <row r="19" spans="1:4">
      <c r="A19" s="4" t="s">
        <v>629</v>
      </c>
      <c r="B19" s="4" t="s">
        <v>630</v>
      </c>
    </row>
    <row r="20" spans="1:4">
      <c r="A20" s="4" t="s">
        <v>623</v>
      </c>
      <c r="B20" s="4" t="s">
        <v>631</v>
      </c>
    </row>
    <row r="21" spans="1:4">
      <c r="A21" s="4" t="s">
        <v>632</v>
      </c>
    </row>
    <row r="22" spans="1:4">
      <c r="A22" s="4" t="s">
        <v>59</v>
      </c>
      <c r="B22" s="6" t="n">
        <v>28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3</v>
      </c>
      <c r="B1" s="2" t="s">
        <v>1</v>
      </c>
    </row>
    <row r="2" spans="1:3">
      <c r="B2" s="2" t="s">
        <v>2</v>
      </c>
      <c r="C2" s="2" t="s">
        <v>58</v>
      </c>
    </row>
    <row r="3" spans="1:3">
      <c r="A3" s="3" t="s">
        <v>634</v>
      </c>
    </row>
    <row r="4" spans="1:3">
      <c r="A4" s="4" t="s">
        <v>635</v>
      </c>
      <c r="B4" s="6" t="n">
        <v>1430525</v>
      </c>
      <c r="C4" s="6" t="n">
        <v>1787889</v>
      </c>
    </row>
    <row r="5" spans="1:3">
      <c r="A5" s="4" t="s">
        <v>148</v>
      </c>
      <c r="B5" s="5" t="n">
        <v>26138</v>
      </c>
      <c r="C5" s="5" t="n">
        <v>4722</v>
      </c>
    </row>
    <row r="6" spans="1:3">
      <c r="A6" s="4" t="s">
        <v>636</v>
      </c>
      <c r="B6" s="5" t="n">
        <v>-3048</v>
      </c>
      <c r="C6" s="5" t="n">
        <v>1351</v>
      </c>
    </row>
    <row r="7" spans="1:3">
      <c r="A7" s="4" t="s">
        <v>637</v>
      </c>
      <c r="B7" s="5" t="n">
        <v>3507</v>
      </c>
      <c r="C7" s="5" t="n">
        <v>4783</v>
      </c>
    </row>
    <row r="8" spans="1:3">
      <c r="A8" s="4" t="s">
        <v>638</v>
      </c>
      <c r="B8" s="5" t="n">
        <v>-694</v>
      </c>
      <c r="C8" s="5" t="n">
        <v>-2364</v>
      </c>
    </row>
    <row r="9" spans="1:3">
      <c r="A9" s="4" t="s">
        <v>172</v>
      </c>
      <c r="C9" s="5" t="n">
        <v>2798</v>
      </c>
    </row>
    <row r="10" spans="1:3">
      <c r="A10" s="4" t="s">
        <v>639</v>
      </c>
      <c r="B10" s="5" t="n">
        <v>-13500</v>
      </c>
      <c r="C10" s="5" t="n">
        <v>-4000</v>
      </c>
    </row>
    <row r="11" spans="1:3">
      <c r="A11" s="4" t="s">
        <v>635</v>
      </c>
      <c r="B11" s="5" t="n">
        <v>1442928</v>
      </c>
      <c r="C11" s="5" t="n">
        <v>1795179</v>
      </c>
    </row>
    <row r="12" spans="1:3">
      <c r="A12" s="4" t="s">
        <v>640</v>
      </c>
    </row>
    <row r="13" spans="1:3">
      <c r="A13" s="3" t="s">
        <v>634</v>
      </c>
    </row>
    <row r="14" spans="1:3">
      <c r="A14" s="4" t="s">
        <v>635</v>
      </c>
      <c r="B14" s="5" t="n">
        <v>50279</v>
      </c>
      <c r="C14" s="5" t="n">
        <v>50026</v>
      </c>
    </row>
    <row r="15" spans="1:3">
      <c r="A15" s="4" t="s">
        <v>638</v>
      </c>
      <c r="B15" s="5" t="n">
        <v>298</v>
      </c>
      <c r="C15" s="5" t="n">
        <v>154</v>
      </c>
    </row>
    <row r="16" spans="1:3">
      <c r="A16" s="4" t="s">
        <v>635</v>
      </c>
      <c r="B16" s="5" t="n">
        <v>50577</v>
      </c>
      <c r="C16" s="5" t="n">
        <v>50180</v>
      </c>
    </row>
    <row r="17" spans="1:3">
      <c r="A17" s="4" t="s">
        <v>641</v>
      </c>
    </row>
    <row r="18" spans="1:3">
      <c r="A18" s="3" t="s">
        <v>634</v>
      </c>
    </row>
    <row r="19" spans="1:3">
      <c r="A19" s="4" t="s">
        <v>635</v>
      </c>
      <c r="B19" s="5" t="n">
        <v>1117972</v>
      </c>
      <c r="C19" s="5" t="n">
        <v>1102919</v>
      </c>
    </row>
    <row r="20" spans="1:3">
      <c r="A20" s="4" t="s">
        <v>637</v>
      </c>
      <c r="B20" s="5" t="n">
        <v>3507</v>
      </c>
      <c r="C20" s="5" t="n">
        <v>4783</v>
      </c>
    </row>
    <row r="21" spans="1:3">
      <c r="A21" s="4" t="s">
        <v>638</v>
      </c>
      <c r="B21" s="5" t="n">
        <v>-992</v>
      </c>
      <c r="C21" s="5" t="n">
        <v>-2518</v>
      </c>
    </row>
    <row r="22" spans="1:3">
      <c r="A22" s="4" t="s">
        <v>635</v>
      </c>
      <c r="B22" s="5" t="n">
        <v>1120487</v>
      </c>
      <c r="C22" s="5" t="n">
        <v>1105184</v>
      </c>
    </row>
    <row r="23" spans="1:3">
      <c r="A23" s="4" t="s">
        <v>642</v>
      </c>
    </row>
    <row r="24" spans="1:3">
      <c r="A24" s="3" t="s">
        <v>634</v>
      </c>
    </row>
    <row r="25" spans="1:3">
      <c r="A25" s="4" t="s">
        <v>635</v>
      </c>
      <c r="B25" s="5" t="n">
        <v>313991</v>
      </c>
      <c r="C25" s="5" t="n">
        <v>701681</v>
      </c>
    </row>
    <row r="26" spans="1:3">
      <c r="A26" s="4" t="s">
        <v>148</v>
      </c>
      <c r="B26" s="5" t="n">
        <v>17371</v>
      </c>
      <c r="C26" s="5" t="n">
        <v>-356</v>
      </c>
    </row>
    <row r="27" spans="1:3">
      <c r="A27" s="4" t="s">
        <v>635</v>
      </c>
      <c r="B27" s="5" t="n">
        <v>331362</v>
      </c>
      <c r="C27" s="5" t="n">
        <v>701325</v>
      </c>
    </row>
    <row r="28" spans="1:3">
      <c r="A28" s="4" t="s">
        <v>643</v>
      </c>
    </row>
    <row r="29" spans="1:3">
      <c r="A29" s="3" t="s">
        <v>634</v>
      </c>
    </row>
    <row r="30" spans="1:3">
      <c r="A30" s="4" t="s">
        <v>635</v>
      </c>
      <c r="B30" s="5" t="n">
        <v>-42100</v>
      </c>
      <c r="C30" s="5" t="n">
        <v>-45449</v>
      </c>
    </row>
    <row r="31" spans="1:3">
      <c r="A31" s="4" t="s">
        <v>636</v>
      </c>
      <c r="B31" s="5" t="n">
        <v>-1028</v>
      </c>
      <c r="C31" s="5" t="n">
        <v>1249</v>
      </c>
    </row>
    <row r="32" spans="1:3">
      <c r="A32" s="4" t="s">
        <v>635</v>
      </c>
      <c r="B32" s="5" t="n">
        <v>-43128</v>
      </c>
      <c r="C32" s="5" t="n">
        <v>-44200</v>
      </c>
    </row>
    <row r="33" spans="1:3">
      <c r="A33" s="4" t="s">
        <v>644</v>
      </c>
    </row>
    <row r="34" spans="1:3">
      <c r="A34" s="3" t="s">
        <v>634</v>
      </c>
    </row>
    <row r="35" spans="1:3">
      <c r="A35" s="4" t="s">
        <v>635</v>
      </c>
      <c r="B35" s="5" t="n">
        <v>-9617</v>
      </c>
      <c r="C35" s="5" t="n">
        <v>-21288</v>
      </c>
    </row>
    <row r="36" spans="1:3">
      <c r="A36" s="4" t="s">
        <v>148</v>
      </c>
      <c r="B36" s="5" t="n">
        <v>8767</v>
      </c>
      <c r="C36" s="5" t="n">
        <v>5078</v>
      </c>
    </row>
    <row r="37" spans="1:3">
      <c r="A37" s="4" t="s">
        <v>636</v>
      </c>
      <c r="B37" s="5" t="n">
        <v>-2020</v>
      </c>
      <c r="C37" s="5" t="n">
        <v>102</v>
      </c>
    </row>
    <row r="38" spans="1:3">
      <c r="A38" s="4" t="s">
        <v>172</v>
      </c>
      <c r="C38" s="5" t="n">
        <v>2798</v>
      </c>
    </row>
    <row r="39" spans="1:3">
      <c r="A39" s="4" t="s">
        <v>639</v>
      </c>
      <c r="B39" s="5" t="n">
        <v>-13500</v>
      </c>
      <c r="C39" s="5" t="n">
        <v>-4000</v>
      </c>
    </row>
    <row r="40" spans="1:3">
      <c r="A40" s="4" t="s">
        <v>635</v>
      </c>
      <c r="B40" s="6" t="n">
        <v>-16370</v>
      </c>
      <c r="C40" s="6" t="n">
        <v>-1731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45</v>
      </c>
      <c r="C1" s="2" t="s">
        <v>1</v>
      </c>
    </row>
    <row r="2" spans="1:4">
      <c r="C2" s="2" t="s">
        <v>2</v>
      </c>
      <c r="D2" s="2" t="s">
        <v>58</v>
      </c>
    </row>
    <row r="3" spans="1:4">
      <c r="A3" s="3" t="s">
        <v>228</v>
      </c>
    </row>
    <row r="4" spans="1:4">
      <c r="A4" s="4" t="s">
        <v>646</v>
      </c>
      <c r="C4" s="6" t="n">
        <v>591</v>
      </c>
      <c r="D4" s="6" t="n">
        <v>463</v>
      </c>
    </row>
    <row r="5" spans="1:4">
      <c r="A5" s="4" t="s">
        <v>647</v>
      </c>
      <c r="C5" s="5" t="n">
        <v>-168</v>
      </c>
      <c r="D5" s="5" t="n">
        <v>-133</v>
      </c>
    </row>
    <row r="6" spans="1:4">
      <c r="A6" s="4" t="s">
        <v>648</v>
      </c>
      <c r="C6" s="5" t="n">
        <v>423</v>
      </c>
      <c r="D6" s="5" t="n">
        <v>330</v>
      </c>
    </row>
    <row r="7" spans="1:4">
      <c r="A7" s="4" t="s">
        <v>649</v>
      </c>
      <c r="C7" s="5" t="n">
        <v>-4927</v>
      </c>
      <c r="D7" s="5" t="n">
        <v>479</v>
      </c>
    </row>
    <row r="8" spans="1:4">
      <c r="A8" s="4" t="s">
        <v>650</v>
      </c>
      <c r="C8" s="5" t="n">
        <v>914</v>
      </c>
      <c r="D8" s="5" t="n">
        <v>-131</v>
      </c>
    </row>
    <row r="9" spans="1:4">
      <c r="A9" s="4" t="s">
        <v>651</v>
      </c>
      <c r="C9" s="5" t="n">
        <v>-4013</v>
      </c>
      <c r="D9" s="5" t="n">
        <v>348</v>
      </c>
    </row>
    <row r="10" spans="1:4">
      <c r="A10" s="4" t="s">
        <v>652</v>
      </c>
      <c r="C10" s="5" t="n">
        <v>757</v>
      </c>
      <c r="D10" s="5" t="n">
        <v>858</v>
      </c>
    </row>
    <row r="11" spans="1:4">
      <c r="A11" s="4" t="s">
        <v>653</v>
      </c>
      <c r="C11" s="5" t="n">
        <v>-215</v>
      </c>
      <c r="D11" s="5" t="n">
        <v>-185</v>
      </c>
    </row>
    <row r="12" spans="1:4">
      <c r="A12" s="4" t="s">
        <v>654</v>
      </c>
      <c r="C12" s="5" t="n">
        <v>542</v>
      </c>
      <c r="D12" s="5" t="n">
        <v>673</v>
      </c>
    </row>
    <row r="13" spans="1:4">
      <c r="A13" s="4" t="s">
        <v>655</v>
      </c>
      <c r="C13" s="5" t="n">
        <v>-3579</v>
      </c>
      <c r="D13" s="5" t="n">
        <v>1800</v>
      </c>
    </row>
    <row r="14" spans="1:4">
      <c r="A14" s="4" t="s">
        <v>656</v>
      </c>
      <c r="C14" s="5" t="n">
        <v>531</v>
      </c>
      <c r="D14" s="5" t="n">
        <v>-449</v>
      </c>
    </row>
    <row r="15" spans="1:4">
      <c r="A15" s="4" t="s">
        <v>82</v>
      </c>
      <c r="C15" s="5" t="n">
        <v>-3048</v>
      </c>
      <c r="D15" s="5" t="n">
        <v>1351</v>
      </c>
    </row>
    <row r="16" spans="1:4">
      <c r="A16" s="4" t="s">
        <v>657</v>
      </c>
      <c r="B16" s="4" t="s">
        <v>154</v>
      </c>
      <c r="C16" s="5" t="n">
        <v>-2020</v>
      </c>
      <c r="D16" s="5" t="n">
        <v>102</v>
      </c>
    </row>
    <row r="17" spans="1:4">
      <c r="A17" s="4" t="s">
        <v>658</v>
      </c>
      <c r="B17" s="4" t="s">
        <v>154</v>
      </c>
      <c r="C17" s="5" t="n">
        <v>0</v>
      </c>
      <c r="D17" s="5" t="n">
        <v>0</v>
      </c>
    </row>
    <row r="18" spans="1:4">
      <c r="A18" s="4" t="s">
        <v>659</v>
      </c>
      <c r="B18" s="4" t="s">
        <v>154</v>
      </c>
      <c r="C18" s="5" t="n">
        <v>-2020</v>
      </c>
      <c r="D18" s="5" t="n">
        <v>102</v>
      </c>
    </row>
    <row r="19" spans="1:4">
      <c r="A19" s="4" t="s">
        <v>660</v>
      </c>
      <c r="C19" s="5" t="n">
        <v>-1559</v>
      </c>
      <c r="D19" s="5" t="n">
        <v>1698</v>
      </c>
    </row>
    <row r="20" spans="1:4">
      <c r="A20" s="4" t="s">
        <v>661</v>
      </c>
      <c r="C20" s="5" t="n">
        <v>531</v>
      </c>
      <c r="D20" s="5" t="n">
        <v>-449</v>
      </c>
    </row>
    <row r="21" spans="1:4">
      <c r="A21" s="4" t="s">
        <v>662</v>
      </c>
      <c r="C21" s="6" t="n">
        <v>-1028</v>
      </c>
      <c r="D21" s="6" t="n">
        <v>1249</v>
      </c>
    </row>
    <row r="22" spans="1:4"/>
    <row r="23" spans="1:4">
      <c r="A23" s="4" t="s">
        <v>154</v>
      </c>
      <c r="B23" s="4" t="s">
        <v>663</v>
      </c>
    </row>
  </sheetData>
  <mergeCells count="4">
    <mergeCell ref="A1:B2"/>
    <mergeCell ref="C1:D1"/>
    <mergeCell ref="A22:C22"/>
    <mergeCell ref="B23:C23"/>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4</v>
      </c>
      <c r="B1" s="2" t="s">
        <v>1</v>
      </c>
    </row>
    <row r="2" spans="1:3">
      <c r="B2" s="2" t="s">
        <v>2</v>
      </c>
      <c r="C2" s="2" t="s">
        <v>58</v>
      </c>
    </row>
    <row r="3" spans="1:3">
      <c r="A3" s="3" t="s">
        <v>634</v>
      </c>
    </row>
    <row r="4" spans="1:3">
      <c r="A4" s="4" t="s">
        <v>635</v>
      </c>
      <c r="B4" s="6" t="n">
        <v>1440142</v>
      </c>
    </row>
    <row r="5" spans="1:3">
      <c r="A5" s="4" t="s">
        <v>662</v>
      </c>
      <c r="B5" s="5" t="n">
        <v>-1028</v>
      </c>
      <c r="C5" s="6" t="n">
        <v>1249</v>
      </c>
    </row>
    <row r="6" spans="1:3">
      <c r="A6" s="4" t="s">
        <v>635</v>
      </c>
      <c r="B6" s="5" t="n">
        <v>1459298</v>
      </c>
    </row>
    <row r="7" spans="1:3">
      <c r="A7" s="4" t="s">
        <v>643</v>
      </c>
    </row>
    <row r="8" spans="1:3">
      <c r="A8" s="3" t="s">
        <v>634</v>
      </c>
    </row>
    <row r="9" spans="1:3">
      <c r="A9" s="4" t="s">
        <v>635</v>
      </c>
      <c r="B9" s="5" t="n">
        <v>-42100</v>
      </c>
      <c r="C9" s="5" t="n">
        <v>-45449</v>
      </c>
    </row>
    <row r="10" spans="1:3">
      <c r="A10" s="4" t="s">
        <v>665</v>
      </c>
      <c r="B10" s="5" t="n">
        <v>-1447</v>
      </c>
      <c r="C10" s="5" t="n">
        <v>911</v>
      </c>
    </row>
    <row r="11" spans="1:3">
      <c r="A11" s="4" t="s">
        <v>666</v>
      </c>
      <c r="B11" s="5" t="n">
        <v>419</v>
      </c>
      <c r="C11" s="5" t="n">
        <v>338</v>
      </c>
    </row>
    <row r="12" spans="1:3">
      <c r="A12" s="4" t="s">
        <v>662</v>
      </c>
      <c r="B12" s="5" t="n">
        <v>-1028</v>
      </c>
      <c r="C12" s="5" t="n">
        <v>1249</v>
      </c>
    </row>
    <row r="13" spans="1:3">
      <c r="A13" s="4" t="s">
        <v>635</v>
      </c>
      <c r="B13" s="5" t="n">
        <v>-43128</v>
      </c>
      <c r="C13" s="5" t="n">
        <v>-44200</v>
      </c>
    </row>
    <row r="14" spans="1:3">
      <c r="A14" s="4" t="s">
        <v>667</v>
      </c>
    </row>
    <row r="15" spans="1:3">
      <c r="A15" s="3" t="s">
        <v>634</v>
      </c>
    </row>
    <row r="16" spans="1:3">
      <c r="A16" s="4" t="s">
        <v>635</v>
      </c>
      <c r="B16" s="5" t="n">
        <v>-37826</v>
      </c>
      <c r="C16" s="5" t="n">
        <v>-38670</v>
      </c>
    </row>
    <row r="17" spans="1:3">
      <c r="A17" s="4" t="s">
        <v>665</v>
      </c>
      <c r="B17" s="5" t="n">
        <v>0</v>
      </c>
    </row>
    <row r="18" spans="1:3">
      <c r="A18" s="4" t="s">
        <v>666</v>
      </c>
      <c r="B18" s="5" t="n">
        <v>423</v>
      </c>
      <c r="C18" s="5" t="n">
        <v>330</v>
      </c>
    </row>
    <row r="19" spans="1:3">
      <c r="A19" s="4" t="s">
        <v>662</v>
      </c>
      <c r="B19" s="5" t="n">
        <v>423</v>
      </c>
      <c r="C19" s="5" t="n">
        <v>330</v>
      </c>
    </row>
    <row r="20" spans="1:3">
      <c r="A20" s="4" t="s">
        <v>635</v>
      </c>
      <c r="B20" s="5" t="n">
        <v>-37403</v>
      </c>
      <c r="C20" s="5" t="n">
        <v>-38340</v>
      </c>
    </row>
    <row r="21" spans="1:3">
      <c r="A21" s="4" t="s">
        <v>668</v>
      </c>
    </row>
    <row r="22" spans="1:3">
      <c r="A22" s="3" t="s">
        <v>634</v>
      </c>
    </row>
    <row r="23" spans="1:3">
      <c r="A23" s="4" t="s">
        <v>635</v>
      </c>
      <c r="B23" s="5" t="n">
        <v>-5371</v>
      </c>
      <c r="C23" s="5" t="n">
        <v>-6315</v>
      </c>
    </row>
    <row r="24" spans="1:3">
      <c r="A24" s="4" t="s">
        <v>665</v>
      </c>
      <c r="B24" s="5" t="n">
        <v>-1993</v>
      </c>
      <c r="C24" s="5" t="n">
        <v>246</v>
      </c>
    </row>
    <row r="25" spans="1:3">
      <c r="A25" s="4" t="s">
        <v>666</v>
      </c>
      <c r="B25" s="5" t="n">
        <v>0</v>
      </c>
    </row>
    <row r="26" spans="1:3">
      <c r="A26" s="4" t="s">
        <v>662</v>
      </c>
      <c r="B26" s="5" t="n">
        <v>-1993</v>
      </c>
      <c r="C26" s="5" t="n">
        <v>246</v>
      </c>
    </row>
    <row r="27" spans="1:3">
      <c r="A27" s="4" t="s">
        <v>635</v>
      </c>
      <c r="B27" s="5" t="n">
        <v>-7364</v>
      </c>
      <c r="C27" s="5" t="n">
        <v>-6069</v>
      </c>
    </row>
    <row r="28" spans="1:3">
      <c r="A28" s="4" t="s">
        <v>669</v>
      </c>
    </row>
    <row r="29" spans="1:3">
      <c r="A29" s="3" t="s">
        <v>634</v>
      </c>
    </row>
    <row r="30" spans="1:3">
      <c r="A30" s="4" t="s">
        <v>635</v>
      </c>
      <c r="B30" s="5" t="n">
        <v>1097</v>
      </c>
      <c r="C30" s="5" t="n">
        <v>-464</v>
      </c>
    </row>
    <row r="31" spans="1:3">
      <c r="A31" s="4" t="s">
        <v>665</v>
      </c>
      <c r="B31" s="5" t="n">
        <v>546</v>
      </c>
      <c r="C31" s="5" t="n">
        <v>665</v>
      </c>
    </row>
    <row r="32" spans="1:3">
      <c r="A32" s="4" t="s">
        <v>666</v>
      </c>
      <c r="B32" s="5" t="n">
        <v>-4</v>
      </c>
      <c r="C32" s="5" t="n">
        <v>8</v>
      </c>
    </row>
    <row r="33" spans="1:3">
      <c r="A33" s="4" t="s">
        <v>662</v>
      </c>
      <c r="B33" s="5" t="n">
        <v>542</v>
      </c>
      <c r="C33" s="5" t="n">
        <v>673</v>
      </c>
    </row>
    <row r="34" spans="1:3">
      <c r="A34" s="4" t="s">
        <v>635</v>
      </c>
      <c r="B34" s="6" t="n">
        <v>1639</v>
      </c>
      <c r="C34" s="6" t="n">
        <v>20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670</v>
      </c>
      <c r="B1" s="2" t="s">
        <v>1</v>
      </c>
    </row>
    <row r="2" spans="1:2">
      <c r="B2" s="2" t="s">
        <v>671</v>
      </c>
    </row>
    <row r="3" spans="1:2">
      <c r="A3" s="3" t="s">
        <v>231</v>
      </c>
    </row>
    <row r="4" spans="1:2">
      <c r="A4" s="4" t="s">
        <v>672</v>
      </c>
      <c r="B4" s="5" t="n">
        <v>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s>
  <sheetData>
    <row r="1" spans="1:4">
      <c r="A1" s="1" t="s">
        <v>673</v>
      </c>
      <c r="C1" s="2" t="s">
        <v>1</v>
      </c>
    </row>
    <row r="2" spans="1:4">
      <c r="C2" s="2" t="s">
        <v>2</v>
      </c>
      <c r="D2" s="2" t="s">
        <v>58</v>
      </c>
    </row>
    <row r="3" spans="1:4">
      <c r="A3" s="3" t="s">
        <v>230</v>
      </c>
    </row>
    <row r="4" spans="1:4">
      <c r="A4" s="4" t="s">
        <v>674</v>
      </c>
      <c r="C4" s="6" t="n">
        <v>1250729</v>
      </c>
      <c r="D4" s="6" t="n">
        <v>958487</v>
      </c>
    </row>
    <row r="5" spans="1:4">
      <c r="A5" s="4" t="s">
        <v>675</v>
      </c>
      <c r="C5" s="5" t="n">
        <v>47227</v>
      </c>
      <c r="D5" s="5" t="n">
        <v>22913</v>
      </c>
    </row>
    <row r="6" spans="1:4">
      <c r="A6" s="4" t="s">
        <v>676</v>
      </c>
      <c r="C6" s="5" t="n">
        <v>11693</v>
      </c>
      <c r="D6" s="5" t="n">
        <v>14412</v>
      </c>
    </row>
    <row r="7" spans="1:4">
      <c r="A7" s="4" t="s">
        <v>677</v>
      </c>
      <c r="B7" s="4" t="s">
        <v>154</v>
      </c>
      <c r="C7" s="5" t="n">
        <v>22811</v>
      </c>
      <c r="D7" s="5" t="n">
        <v>13717</v>
      </c>
    </row>
    <row r="8" spans="1:4">
      <c r="A8" s="4" t="s">
        <v>678</v>
      </c>
    </row>
    <row r="9" spans="1:4">
      <c r="A9" s="3" t="s">
        <v>230</v>
      </c>
    </row>
    <row r="10" spans="1:4">
      <c r="A10" s="4" t="s">
        <v>674</v>
      </c>
      <c r="C10" s="5" t="n">
        <v>-116892</v>
      </c>
      <c r="D10" s="5" t="n">
        <v>-52905</v>
      </c>
    </row>
    <row r="11" spans="1:4">
      <c r="A11" s="4" t="s">
        <v>679</v>
      </c>
    </row>
    <row r="12" spans="1:4">
      <c r="A12" s="3" t="s">
        <v>230</v>
      </c>
    </row>
    <row r="13" spans="1:4">
      <c r="A13" s="4" t="s">
        <v>674</v>
      </c>
      <c r="C13" s="5" t="n">
        <v>1367621</v>
      </c>
      <c r="D13" s="5" t="n">
        <v>1011392</v>
      </c>
    </row>
    <row r="14" spans="1:4">
      <c r="A14" s="4" t="s">
        <v>680</v>
      </c>
    </row>
    <row r="15" spans="1:4">
      <c r="A15" s="3" t="s">
        <v>230</v>
      </c>
    </row>
    <row r="16" spans="1:4">
      <c r="A16" s="4" t="s">
        <v>674</v>
      </c>
      <c r="C16" s="5" t="n">
        <v>1250729</v>
      </c>
      <c r="D16" s="5" t="n">
        <v>958487</v>
      </c>
    </row>
    <row r="17" spans="1:4">
      <c r="A17" s="4" t="s">
        <v>675</v>
      </c>
      <c r="C17" s="5" t="n">
        <v>57916</v>
      </c>
      <c r="D17" s="5" t="n">
        <v>37390</v>
      </c>
    </row>
    <row r="18" spans="1:4">
      <c r="A18" s="4" t="s">
        <v>676</v>
      </c>
      <c r="C18" s="5" t="n">
        <v>11677</v>
      </c>
      <c r="D18" s="5" t="n">
        <v>14190</v>
      </c>
    </row>
    <row r="19" spans="1:4">
      <c r="A19" s="4" t="s">
        <v>677</v>
      </c>
      <c r="B19" s="4" t="s">
        <v>154</v>
      </c>
      <c r="C19" s="5" t="n">
        <v>20036</v>
      </c>
      <c r="D19" s="5" t="n">
        <v>10937</v>
      </c>
    </row>
    <row r="20" spans="1:4">
      <c r="A20" s="4" t="s">
        <v>681</v>
      </c>
    </row>
    <row r="21" spans="1:4">
      <c r="A21" s="3" t="s">
        <v>230</v>
      </c>
    </row>
    <row r="22" spans="1:4">
      <c r="A22" s="4" t="s">
        <v>674</v>
      </c>
      <c r="C22" s="5" t="n">
        <v>-116892</v>
      </c>
      <c r="D22" s="5" t="n">
        <v>-52905</v>
      </c>
    </row>
    <row r="23" spans="1:4">
      <c r="A23" s="4" t="s">
        <v>682</v>
      </c>
    </row>
    <row r="24" spans="1:4">
      <c r="A24" s="3" t="s">
        <v>230</v>
      </c>
    </row>
    <row r="25" spans="1:4">
      <c r="A25" s="4" t="s">
        <v>674</v>
      </c>
      <c r="C25" s="5" t="n">
        <v>1367621</v>
      </c>
      <c r="D25" s="5" t="n">
        <v>1011392</v>
      </c>
    </row>
    <row r="26" spans="1:4">
      <c r="A26" s="4" t="s">
        <v>286</v>
      </c>
    </row>
    <row r="27" spans="1:4">
      <c r="A27" s="3" t="s">
        <v>230</v>
      </c>
    </row>
    <row r="28" spans="1:4">
      <c r="A28" s="4" t="s">
        <v>674</v>
      </c>
      <c r="C28" s="5" t="n">
        <v>486629</v>
      </c>
      <c r="D28" s="5" t="n">
        <v>333494</v>
      </c>
    </row>
    <row r="29" spans="1:4">
      <c r="A29" s="4" t="s">
        <v>675</v>
      </c>
      <c r="C29" s="5" t="n">
        <v>46121</v>
      </c>
      <c r="D29" s="5" t="n">
        <v>41745</v>
      </c>
    </row>
    <row r="30" spans="1:4">
      <c r="A30" s="4" t="s">
        <v>676</v>
      </c>
      <c r="C30" s="5" t="n">
        <v>11192</v>
      </c>
      <c r="D30" s="5" t="n">
        <v>14012</v>
      </c>
    </row>
    <row r="31" spans="1:4">
      <c r="A31" s="4" t="s">
        <v>677</v>
      </c>
      <c r="B31" s="4" t="s">
        <v>154</v>
      </c>
      <c r="C31" s="5" t="n">
        <v>18616</v>
      </c>
      <c r="D31" s="5" t="n">
        <v>9370</v>
      </c>
    </row>
    <row r="32" spans="1:4">
      <c r="A32" s="4" t="s">
        <v>683</v>
      </c>
    </row>
    <row r="33" spans="1:4">
      <c r="A33" s="3" t="s">
        <v>230</v>
      </c>
    </row>
    <row r="34" spans="1:4">
      <c r="A34" s="4" t="s">
        <v>674</v>
      </c>
      <c r="C34" s="5" t="n">
        <v>-93458</v>
      </c>
      <c r="D34" s="5" t="n">
        <v>-50128</v>
      </c>
    </row>
    <row r="35" spans="1:4">
      <c r="A35" s="4" t="s">
        <v>684</v>
      </c>
    </row>
    <row r="36" spans="1:4">
      <c r="A36" s="3" t="s">
        <v>230</v>
      </c>
    </row>
    <row r="37" spans="1:4">
      <c r="A37" s="4" t="s">
        <v>674</v>
      </c>
      <c r="C37" s="5" t="n">
        <v>580087</v>
      </c>
      <c r="D37" s="5" t="n">
        <v>383622</v>
      </c>
    </row>
    <row r="38" spans="1:4">
      <c r="A38" s="4" t="s">
        <v>294</v>
      </c>
    </row>
    <row r="39" spans="1:4">
      <c r="A39" s="3" t="s">
        <v>230</v>
      </c>
    </row>
    <row r="40" spans="1:4">
      <c r="A40" s="4" t="s">
        <v>674</v>
      </c>
      <c r="C40" s="5" t="n">
        <v>481764</v>
      </c>
      <c r="D40" s="5" t="n">
        <v>433466</v>
      </c>
    </row>
    <row r="41" spans="1:4">
      <c r="A41" s="4" t="s">
        <v>675</v>
      </c>
      <c r="C41" s="5" t="n">
        <v>3516</v>
      </c>
      <c r="D41" s="5" t="n">
        <v>3133</v>
      </c>
    </row>
    <row r="42" spans="1:4">
      <c r="A42" s="4" t="s">
        <v>676</v>
      </c>
      <c r="C42" s="5" t="n">
        <v>12</v>
      </c>
      <c r="D42" s="5" t="n">
        <v>55</v>
      </c>
    </row>
    <row r="43" spans="1:4">
      <c r="A43" s="4" t="s">
        <v>677</v>
      </c>
      <c r="B43" s="4" t="s">
        <v>154</v>
      </c>
      <c r="C43" s="5" t="n">
        <v>427</v>
      </c>
      <c r="D43" s="5" t="n">
        <v>503</v>
      </c>
    </row>
    <row r="44" spans="1:4">
      <c r="A44" s="4" t="s">
        <v>685</v>
      </c>
    </row>
    <row r="45" spans="1:4">
      <c r="A45" s="3" t="s">
        <v>230</v>
      </c>
    </row>
    <row r="46" spans="1:4">
      <c r="A46" s="4" t="s">
        <v>674</v>
      </c>
      <c r="C46" s="5" t="n">
        <v>-23318</v>
      </c>
      <c r="D46" s="5" t="n">
        <v>-2777</v>
      </c>
    </row>
    <row r="47" spans="1:4">
      <c r="A47" s="4" t="s">
        <v>686</v>
      </c>
    </row>
    <row r="48" spans="1:4">
      <c r="A48" s="3" t="s">
        <v>230</v>
      </c>
    </row>
    <row r="49" spans="1:4">
      <c r="A49" s="4" t="s">
        <v>674</v>
      </c>
      <c r="C49" s="5" t="n">
        <v>505082</v>
      </c>
      <c r="D49" s="5" t="n">
        <v>436243</v>
      </c>
    </row>
    <row r="50" spans="1:4">
      <c r="A50" s="4" t="s">
        <v>295</v>
      </c>
    </row>
    <row r="51" spans="1:4">
      <c r="A51" s="3" t="s">
        <v>230</v>
      </c>
    </row>
    <row r="52" spans="1:4">
      <c r="A52" s="4" t="s">
        <v>674</v>
      </c>
      <c r="C52" s="5" t="n">
        <v>282336</v>
      </c>
      <c r="D52" s="5" t="n">
        <v>191527</v>
      </c>
    </row>
    <row r="53" spans="1:4">
      <c r="A53" s="4" t="s">
        <v>675</v>
      </c>
      <c r="C53" s="5" t="n">
        <v>8279</v>
      </c>
      <c r="D53" s="5" t="n">
        <v>-7488</v>
      </c>
    </row>
    <row r="54" spans="1:4">
      <c r="A54" s="4" t="s">
        <v>676</v>
      </c>
      <c r="C54" s="5" t="n">
        <v>473</v>
      </c>
      <c r="D54" s="5" t="n">
        <v>123</v>
      </c>
    </row>
    <row r="55" spans="1:4">
      <c r="A55" s="4" t="s">
        <v>677</v>
      </c>
      <c r="B55" s="4" t="s">
        <v>154</v>
      </c>
      <c r="C55" s="5" t="n">
        <v>993</v>
      </c>
      <c r="D55" s="5" t="n">
        <v>1064</v>
      </c>
    </row>
    <row r="56" spans="1:4">
      <c r="A56" s="4" t="s">
        <v>687</v>
      </c>
    </row>
    <row r="57" spans="1:4">
      <c r="A57" s="3" t="s">
        <v>230</v>
      </c>
    </row>
    <row r="58" spans="1:4">
      <c r="A58" s="4" t="s">
        <v>674</v>
      </c>
      <c r="C58" s="5" t="n">
        <v>-116</v>
      </c>
    </row>
    <row r="59" spans="1:4">
      <c r="A59" s="4" t="s">
        <v>688</v>
      </c>
    </row>
    <row r="60" spans="1:4">
      <c r="A60" s="3" t="s">
        <v>230</v>
      </c>
    </row>
    <row r="61" spans="1:4">
      <c r="A61" s="4" t="s">
        <v>674</v>
      </c>
      <c r="C61" s="5" t="n">
        <v>282452</v>
      </c>
      <c r="D61" s="5" t="n">
        <v>191527</v>
      </c>
    </row>
    <row r="62" spans="1:4">
      <c r="A62" s="4" t="s">
        <v>689</v>
      </c>
    </row>
    <row r="63" spans="1:4">
      <c r="A63" s="3" t="s">
        <v>230</v>
      </c>
    </row>
    <row r="64" spans="1:4">
      <c r="A64" s="4" t="s">
        <v>675</v>
      </c>
      <c r="B64" s="4" t="s">
        <v>690</v>
      </c>
      <c r="C64" s="5" t="n">
        <v>-10689</v>
      </c>
      <c r="D64" s="5" t="n">
        <v>-14477</v>
      </c>
    </row>
    <row r="65" spans="1:4">
      <c r="A65" s="4" t="s">
        <v>676</v>
      </c>
      <c r="C65" s="5" t="n">
        <v>16</v>
      </c>
      <c r="D65" s="5" t="n">
        <v>222</v>
      </c>
    </row>
    <row r="66" spans="1:4">
      <c r="A66" s="4" t="s">
        <v>677</v>
      </c>
      <c r="B66" s="4" t="s">
        <v>154</v>
      </c>
      <c r="C66" s="6" t="n">
        <v>2775</v>
      </c>
      <c r="D66" s="6" t="n">
        <v>2780</v>
      </c>
    </row>
    <row r="67" spans="1:4"/>
    <row r="68" spans="1:4">
      <c r="A68" s="4" t="s">
        <v>154</v>
      </c>
      <c r="B68" s="4" t="s">
        <v>691</v>
      </c>
    </row>
    <row r="69" spans="1:4">
      <c r="A69" s="4" t="s">
        <v>690</v>
      </c>
      <c r="B69" s="4" t="s">
        <v>692</v>
      </c>
    </row>
  </sheetData>
  <mergeCells count="5">
    <mergeCell ref="A1:B2"/>
    <mergeCell ref="C1:D1"/>
    <mergeCell ref="A67:C67"/>
    <mergeCell ref="B68:C68"/>
    <mergeCell ref="B69:C6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3</v>
      </c>
      <c r="B1" s="2" t="s">
        <v>1</v>
      </c>
    </row>
    <row r="2" spans="1:3">
      <c r="B2" s="2" t="s">
        <v>2</v>
      </c>
      <c r="C2" s="2" t="s">
        <v>58</v>
      </c>
    </row>
    <row r="3" spans="1:3">
      <c r="A3" s="3" t="s">
        <v>231</v>
      </c>
    </row>
    <row r="4" spans="1:3">
      <c r="A4" s="4" t="s">
        <v>694</v>
      </c>
      <c r="B4" s="6" t="n">
        <v>47227</v>
      </c>
      <c r="C4" s="6" t="n">
        <v>22913</v>
      </c>
    </row>
    <row r="5" spans="1:3">
      <c r="A5" s="4" t="s">
        <v>64</v>
      </c>
      <c r="B5" s="5" t="n">
        <v>481</v>
      </c>
      <c r="C5" s="5" t="n">
        <v>422</v>
      </c>
    </row>
    <row r="6" spans="1:3">
      <c r="A6" s="4" t="s">
        <v>65</v>
      </c>
      <c r="B6" s="5" t="n">
        <v>-16436</v>
      </c>
      <c r="C6" s="5" t="n">
        <v>-16425</v>
      </c>
    </row>
    <row r="7" spans="1:3">
      <c r="A7" s="4" t="s">
        <v>66</v>
      </c>
      <c r="B7" s="6" t="n">
        <v>31272</v>
      </c>
      <c r="C7" s="6" t="n">
        <v>691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5</v>
      </c>
      <c r="C1" s="2" t="s">
        <v>2</v>
      </c>
      <c r="D1" s="2" t="s">
        <v>87</v>
      </c>
    </row>
    <row r="2" spans="1:4">
      <c r="A2" s="3" t="s">
        <v>696</v>
      </c>
    </row>
    <row r="3" spans="1:4">
      <c r="A3" s="4" t="s">
        <v>697</v>
      </c>
      <c r="C3" s="6" t="n">
        <v>4686406</v>
      </c>
      <c r="D3" s="6" t="n">
        <v>4485777</v>
      </c>
    </row>
    <row r="4" spans="1:4">
      <c r="A4" s="4" t="s">
        <v>286</v>
      </c>
    </row>
    <row r="5" spans="1:4">
      <c r="A5" s="3" t="s">
        <v>696</v>
      </c>
    </row>
    <row r="6" spans="1:4">
      <c r="A6" s="4" t="s">
        <v>697</v>
      </c>
      <c r="C6" s="5" t="n">
        <v>2877417</v>
      </c>
      <c r="D6" s="5" t="n">
        <v>2791402</v>
      </c>
    </row>
    <row r="7" spans="1:4">
      <c r="A7" s="4" t="s">
        <v>294</v>
      </c>
    </row>
    <row r="8" spans="1:4">
      <c r="A8" s="3" t="s">
        <v>696</v>
      </c>
    </row>
    <row r="9" spans="1:4">
      <c r="A9" s="4" t="s">
        <v>697</v>
      </c>
      <c r="C9" s="5" t="n">
        <v>1094207</v>
      </c>
      <c r="D9" s="5" t="n">
        <v>995298</v>
      </c>
    </row>
    <row r="10" spans="1:4">
      <c r="A10" s="4" t="s">
        <v>295</v>
      </c>
    </row>
    <row r="11" spans="1:4">
      <c r="A11" s="3" t="s">
        <v>696</v>
      </c>
    </row>
    <row r="12" spans="1:4">
      <c r="A12" s="4" t="s">
        <v>697</v>
      </c>
      <c r="C12" s="5" t="n">
        <v>659629</v>
      </c>
      <c r="D12" s="5" t="n">
        <v>635180</v>
      </c>
    </row>
    <row r="13" spans="1:4">
      <c r="A13" s="4" t="s">
        <v>698</v>
      </c>
    </row>
    <row r="14" spans="1:4">
      <c r="A14" s="3" t="s">
        <v>696</v>
      </c>
    </row>
    <row r="15" spans="1:4">
      <c r="A15" s="4" t="s">
        <v>697</v>
      </c>
      <c r="B15" s="4" t="s">
        <v>154</v>
      </c>
      <c r="C15" s="6" t="n">
        <v>55153</v>
      </c>
      <c r="D15" s="6" t="n">
        <v>63897</v>
      </c>
    </row>
    <row r="16" spans="1:4"/>
    <row r="17" spans="1:4">
      <c r="A17" s="4" t="s">
        <v>154</v>
      </c>
      <c r="B17" s="4" t="s">
        <v>699</v>
      </c>
    </row>
  </sheetData>
  <mergeCells count="3">
    <mergeCell ref="A1:B1"/>
    <mergeCell ref="A16:C16"/>
    <mergeCell ref="B17:C1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7:11:24Z</dcterms:created>
  <dcterms:modified xmlns:dcterms="http://purl.org/dc/terms/" xmlns:xsi="http://www.w3.org/2001/XMLSchema-instance" xsi:type="dcterms:W3CDTF">2020-05-06T17:11:24Z</dcterms:modified>
</cp:coreProperties>
</file>